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Debt and Other Obligation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Fair Values" sheetId="12" state="visible" r:id="rId12"/>
    <sheet xmlns:r="http://schemas.openxmlformats.org/officeDocument/2006/relationships" name="Commitments and Contingencies" sheetId="13" state="visible" r:id="rId13"/>
    <sheet xmlns:r="http://schemas.openxmlformats.org/officeDocument/2006/relationships" name="Supplemental Cash Flow Informat" sheetId="14" state="visible" r:id="rId14"/>
    <sheet xmlns:r="http://schemas.openxmlformats.org/officeDocument/2006/relationships" name="Restatement of Financial Statem" sheetId="15" state="visible" r:id="rId15"/>
    <sheet xmlns:r="http://schemas.openxmlformats.org/officeDocument/2006/relationships" name="Summary of Significant Accoun_2" sheetId="16" state="visible" r:id="rId16"/>
    <sheet xmlns:r="http://schemas.openxmlformats.org/officeDocument/2006/relationships" name="Debt and Other Obligations Inte" sheetId="17" state="visible" r:id="rId17"/>
    <sheet xmlns:r="http://schemas.openxmlformats.org/officeDocument/2006/relationships" name="Fair Value Disclosures (Tables)" sheetId="18" state="visible" r:id="rId18"/>
    <sheet xmlns:r="http://schemas.openxmlformats.org/officeDocument/2006/relationships" name="Supplemental Cash Flow Inform_2" sheetId="19" state="visible" r:id="rId19"/>
    <sheet xmlns:r="http://schemas.openxmlformats.org/officeDocument/2006/relationships" name="Restatement of Financial Stat_2" sheetId="20" state="visible" r:id="rId20"/>
    <sheet xmlns:r="http://schemas.openxmlformats.org/officeDocument/2006/relationships" name="Restatement of Financial Stat_3" sheetId="21" state="visible" r:id="rId21"/>
    <sheet xmlns:r="http://schemas.openxmlformats.org/officeDocument/2006/relationships" name="Restatement of Financial Stat_4" sheetId="22" state="visible" r:id="rId22"/>
    <sheet xmlns:r="http://schemas.openxmlformats.org/officeDocument/2006/relationships" name="General Business (Details)" sheetId="23" state="visible" r:id="rId23"/>
    <sheet xmlns:r="http://schemas.openxmlformats.org/officeDocument/2006/relationships" name="Debt and Other Obligations (Ind" sheetId="24" state="visible" r:id="rId24"/>
    <sheet xmlns:r="http://schemas.openxmlformats.org/officeDocument/2006/relationships" name="Debt and Other Obligations (Com" sheetId="25" state="visible" r:id="rId25"/>
    <sheet xmlns:r="http://schemas.openxmlformats.org/officeDocument/2006/relationships" name="Related Party Transactions (Det" sheetId="26" state="visible" r:id="rId26"/>
    <sheet xmlns:r="http://schemas.openxmlformats.org/officeDocument/2006/relationships" name="Fair Value Disclosures (Estimat" sheetId="27" state="visible" r:id="rId27"/>
    <sheet xmlns:r="http://schemas.openxmlformats.org/officeDocument/2006/relationships" name="Commitments and Contingencies T" sheetId="28" state="visible" r:id="rId28"/>
    <sheet xmlns:r="http://schemas.openxmlformats.org/officeDocument/2006/relationships" name="Supplemental Cash Flow Inform_3" sheetId="29" state="visible" r:id="rId29"/>
    <sheet xmlns:r="http://schemas.openxmlformats.org/officeDocument/2006/relationships" name="Restatement of Financial Stat_5" sheetId="30" state="visible" r:id="rId30"/>
    <sheet xmlns:r="http://schemas.openxmlformats.org/officeDocument/2006/relationships" name="Restatement of Financial Stat_6" sheetId="31" state="visible" r:id="rId31"/>
    <sheet xmlns:r="http://schemas.openxmlformats.org/officeDocument/2006/relationships" name="Restatement of Financial Stat_7"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333-187970</t>
        </is>
      </c>
    </row>
    <row r="9">
      <c r="A9" s="4" t="inlineStr">
        <is>
          <t>Entity Registrant Name</t>
        </is>
      </c>
      <c r="B9" s="4" t="inlineStr">
        <is>
          <t>CC HOLDINGS GS V LLC</t>
        </is>
      </c>
    </row>
    <row r="10">
      <c r="A10" s="4" t="inlineStr">
        <is>
          <t>Entity Incorporation, State or Country Code</t>
        </is>
      </c>
      <c r="B10" s="4" t="inlineStr">
        <is>
          <t>DE</t>
        </is>
      </c>
    </row>
    <row r="11">
      <c r="A11" s="4" t="inlineStr">
        <is>
          <t>Entity Tax Identification Number</t>
        </is>
      </c>
      <c r="B11" s="4" t="inlineStr">
        <is>
          <t>20-4300339</t>
        </is>
      </c>
    </row>
    <row r="12">
      <c r="A12" s="4" t="inlineStr">
        <is>
          <t>Entity Common Stock, Shares Outstanding</t>
        </is>
      </c>
      <c r="B12" s="5" t="n">
        <v>0</v>
      </c>
    </row>
    <row r="13">
      <c r="A13" s="4" t="inlineStr">
        <is>
          <t>Entity Address, Address Line One</t>
        </is>
      </c>
      <c r="B13" s="4" t="inlineStr">
        <is>
          <t>1220 Augusta Drive</t>
        </is>
      </c>
    </row>
    <row r="14">
      <c r="A14" s="4" t="inlineStr">
        <is>
          <t>Entity Address, Address Line Two</t>
        </is>
      </c>
      <c r="B14" s="4" t="inlineStr">
        <is>
          <t>Suite 6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7-2261</t>
        </is>
      </c>
    </row>
    <row r="18">
      <c r="A18" s="4" t="inlineStr">
        <is>
          <t>City Area Code</t>
        </is>
      </c>
      <c r="B18" s="4" t="inlineStr">
        <is>
          <t>713</t>
        </is>
      </c>
    </row>
    <row r="19">
      <c r="A19" s="4" t="inlineStr">
        <is>
          <t>Local Phone Number</t>
        </is>
      </c>
      <c r="B19" s="4" t="inlineStr">
        <is>
          <t>570-30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574291</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Further, in connection with its role as Manager, CCUSA may offer certain installation and modification services to tenants on the Company's towers; however, the Company receives no cash from, and is not party to, such transactions. The Company includes the deferred revenue for a portion of the transaction price for the tower installation and modification services, which represents a lease component under GAAP, within "Deferred revenues," on the Company's condensed consolidated balance sheet and recognizes it as "Amortization of tower installations and modifications" on the Company's condensed consolidated statement of operations over the associated estimated lease term. The portions of the transaction price which do not represent a lease component are not reflected in the Company's operating results. As part of CCIC's strategy to obtain long-term control of the land interests under its towers, affiliates of the Company have acquired rights to land under the Company's towers. These affiliates then lease the land to the Company, and the Company pays ground rent expenses to the affiliates. Under such circumstances, the Company's obligation typically continues with the same or similar economic terms as the contract for the land that existed prior to the purchase of such land by the affiliate. As of June 30, 2020 , more than 30% of the Company's towers were located on land which was controlled by an affiliate. Also, the Company receives site rental revenues from affiliates for land owned by the Company on which affiliates have towers. For the six months ended June 30, 2020 and 2019 , the Company recorded equity distributions of $196.7 million and $177.6 million , respectively, reflecting distributions to its member. Cash on-hand above the amount that is required by the Management Agreement has been, and is expected to continue to be, distributed to the Company's parent company. As of June 30, 2020 and 2019 , other than the amounts of its ROU assets and operating lease liabilities related to land leased from affiliates of the Company reflected in "Operating lease right-of-use assets," "Current portion of operating lease liabilities — related parties" and "Operating lease liabilities — related parties," the Company had no material related party assets or liabilities on its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CCIC operates as a REIT for U.S. federal income tax purposes. As a REIT, CCIC is generally entitled to a deduction for dividends that it pays and therefore is not subject to U.S. federal corporate income tax on its net taxable income that is currently distributed to its stockholders. For U.S. federal income tax purposes, the Company's assets and operations are included in the CCIC REIT. For the six months ended June 30, 2020 and 2019 , the Company's effective tax rate differed from the federal statutory rate predominately due to (1) CCIC's REIT status, including the dividends paid deduction, and (2) stat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0</t>
        </is>
      </c>
    </row>
    <row r="3">
      <c r="A3" s="3" t="inlineStr">
        <is>
          <t>Fair Value Disclosures [Abstract]</t>
        </is>
      </c>
    </row>
    <row r="4">
      <c r="A4" s="4" t="inlineStr">
        <is>
          <t>Fair Value Disclosures</t>
        </is>
      </c>
      <c r="B4" s="4" t="inlineStr">
        <is>
          <t>Fair Values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9 , in the Company's valuation techniques used to measure fair values. The estimated fair values of the Company's financial instruments, along with the carrying amounts of the related assets and liabilities, are as follows: Level in Fair Value Hierarchy June 30, 2020 December 31, 2019 Carrying Amount Fair Value Carrying Amount Fair Value Assets: Cash and cash equivalents 1 $ 28,886 $ 28,886 $ 20,407 $ 20,407 Liabilities: Debt 2 996,123 1,080,200 995,431 1,046,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densed consolidated financial position or results of operations. In addition, see note 1 for a discussion of CCIC's option to purchase approximately 68% of the Company's towers at the end of their respective lease terms. CCIC has no obligation to exercise the purchas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Notes)</t>
        </is>
      </c>
      <c r="B1" s="2" t="inlineStr">
        <is>
          <t>6 Months Ended</t>
        </is>
      </c>
    </row>
    <row r="2">
      <c r="B2" s="2" t="inlineStr">
        <is>
          <t>Jun. 30, 2020</t>
        </is>
      </c>
    </row>
    <row r="3">
      <c r="A3" s="3" t="inlineStr">
        <is>
          <t>Supplemental Cash Flow Information [Abstract]</t>
        </is>
      </c>
    </row>
    <row r="4">
      <c r="A4" s="4" t="inlineStr">
        <is>
          <t>Cash Flow, Supplemental Disclosures [Text Block]</t>
        </is>
      </c>
      <c r="B4" s="4" t="inlineStr">
        <is>
          <t>Supplemental Cash Flow Information Six Months Ended June 30, 2020 2019 Supplemental disclosure of cash flow information: Cash payments related to operating lease liabilities (a)(b) $ 53,207 $ 52,422 Interest paid 19,245 19,245 Supplemental disclosure of non-cash operating, investing and financing activities: New ROU assets obtained in exchange for operating lease liabilities (b) 26,765 26,708 (a) Excludes cash payments related to contingent payment pursuant to operating leases, which are recorded as expense in the period such contingencies are resolved. (b) Inclusive of leases with related parties. See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Financial Statements (Notes)</t>
        </is>
      </c>
      <c r="B1" s="2" t="inlineStr">
        <is>
          <t>3 Months Ended</t>
        </is>
      </c>
    </row>
    <row r="2">
      <c r="B2" s="2" t="inlineStr">
        <is>
          <t>Jun. 30, 2020</t>
        </is>
      </c>
    </row>
    <row r="3">
      <c r="A3" s="3" t="inlineStr">
        <is>
          <t>Error Corrections and Prior Period Adjustments Restatement [Line Items]</t>
        </is>
      </c>
    </row>
    <row r="4">
      <c r="A4" s="4" t="inlineStr">
        <is>
          <t>Restatement of Financials [Text Block]</t>
        </is>
      </c>
      <c r="B4" s="4" t="inlineStr">
        <is>
          <t>2. Restatement of Previously Issued Condensed Consolidated Financial Statements The tables below summarize the impact of the Restatement Adjustments that were related to the timing of revenue recognition on CCIC's tower installation services. Specifically, CCIC determined that its historical practice of recognizing the full transaction price as services revenues upon completion of an installation was not acceptable under GAAP. Instead, a portion of the transaction price for CCIC's tower installation services, specifically the amounts associated with permanent improvements recorded as fixed assets, represent a lease component and should be recognized by CCIC as site rental revenues on a ratable basis over the associated estimated lease term. CCIC, through its wholly owned subsidiary, offers certain installation and other construction-related services to tenants on the towers owned by CCIC's subsidiaries (including to tenants on the Company's towers). That business is separate from the operations of the Company, and the Company (1) is not party to such transactions and (2) does not receive any cash from such transactions. However, when CCIC is engaged by, and performs an installation or other activity for, a tenant that is locating or located on the Company's towers, and such transaction results in (1) enhancing a tower in connection with a new tenant installing equipment on the tower for the first time or as part of subsequent equipment augmentations or (2) modifying the structure of a tower to accommodate the additional tenant, the Company records any permanent improvement that is made on its tower site as a fixed asset. Historically, in connection with recording such permanent improvements as fixed assets on its financial statements, the Company would also record a corresponding amount as a capital contribution from CCIC. The Company determined that, despite the Company not receiving any cash, an amount equal to the lease component as a result of such installation and other construction-related services should be recorded on the consolidated financial statements as deferred revenue, and then amortized as revenues on a ratable basis over the length of the tenants’ associated estimated lease term. In addition to the determination discussed above, the Company has also determined that errors existed related to its accounting for obligations to perform asset retirement activities pursuant to its ground lease and easement agreements. Specifically, the Company should not have recorded asset retirement obligations for its T-Mobile Sites, as the associated estimated retirement would occur beyond the period for which the Company has a contract term to these sites. The correction of the errors related to the Company's accounting for obligations to perform asset retirement activities resulted in (1) a decrease to both "Property and equipment, net" and "Member's equity" of $4.3 million on the Company's consolidated balance sheet as of June 30, 2019 , and (2) a decrease to "Depreciation, amortization, and accretion" on the Company's consolidated statement of operations of $0.7 million and $1.5 million for the three and six months ended June 30, 2019 , respectively. The Restatement Adjustments in the tables below reflect the impact of (1) allocating an amount equal to the lease component as a result of such installation and other construction-related services on the consolidated financial statements as deferred revenue, and then amortizing those amounts as amortization of tower installations and modifications on a ratable basis over the length of the tenants’ associated estimated lease term and (2) correcting errors related to the Company's accounting for obligations to perform asset retirement activities. In addition, the Company has also made other adjustments to the financial statements referenced above to correct errors that were not material to its condensed consolidated financial statements. Such immaterial adjustments are related to a revision in the presentation of certain tower installation activities from a gross basis to a net basis, including the associated removal of certain amounts historically categorized as capital expenditures. In addition to the restatement of the condensed consolidated financial statements, certain historical information in the notes to the condensed consolidated financial statements have been restated to reflect the impact of the Historical Adjustments. Condensed Consolidated Balance Sheet June 30, 2019 As Reported Restatement Adjustments Other Adjustments As Restated ASSETS Property and equipment, net $ 1,016,024 $ (4,288 ) $ (2,745 ) $ 1,008,991 Total assets 4,612,421 (4,288 ) (2,745 ) 4,605,388 LIABILITIES AND EQUITY Current liabilities: Deferred revenues (a) 12,347 51,626 — 63,973 Total current liabilities 86,248 51,626 — 137,874 Other long-term liabilities (a) 35,001 162,240 — 197,241 Total liabilities 2,234,665 213,866 — 2,448,531 Member's equity: Member's equity 2,377,756 (218,154 ) (2,745 ) 2,156,857 Total member's equity 2,377,756 (218,154 ) (2,745 ) 2,156,857 Total liabilities and equity $ 4,612,421 $ (4,288 ) $ (2,745 ) $ 4,605,388 (a) Reflects the recording of deferred revenues in connection with the tower installation and modification transactions described in note 5 that result in permanent improvements to the Company's towers. The Company receives no cash from, and is not party to, such transactions. Condensed Consolidated Statement of Operations Three Months Ended June 30, 2019 As Reported Restatement Adjustments Other Adjustments As Restated Site rental revenues: Revenues from tenant contracts $ 168,189 $ — $ — $ 168,189 Amortization of tower installations and modifications (a) — 12,764 — 12,764 Total site rental revenues 168,189 12,764 — 180,953 Operating expenses: Depreciation, amortization and accretion 52,409 (736 ) (47 ) 51,626 Total operating expenses 114,342 (736 ) (47 ) 113,559 Operating income (loss) 53,847 13,500 47 67,394 Income (loss) before income taxes 44,167 13,500 47 57,714 Net income (loss) $ 44,060 $ 13,500 $ 47 $ 57,607 Six Months Ended June 30, 2019 As Reported Restatement Adjustments Other Adjustments As Restated Site rental revenues: Revenues from tenant contracts $ 335,511 $ — $ — $ 335,511 Amortization of tower installations and modifications (a) — 24,935 — 24,935 Total site rental revenues 335,511 24,935 — 360,446 Operating expenses: Depreciation, amortization and accretion 104,771 (1,472 ) (93 ) 103,206 Total operating expenses 226,909 (1,472 ) (93 ) 225,344 Operating income (loss) 108,602 26,407 93 135,102 Income (loss) before income taxes 88,950 26,407 93 115,450 Net income (loss) $ 88,745 $ 26,407 $ 93 $ 115,245 (a) Represents the amortization of deferred revenues recorded in connection with the tower installation and modification transactions described in note 5 that result in permanent improvements to the Company's towers. The Company receives no cash from, and is not party to, such transactions. Condensed Consolidated Statement of Cash Flows Six Months Ended June 30, 2019 As Reported Restatement Adjustments Other Adjustments As Restated Cash flows from operating activities: (a) Net income (loss) $ 88,745 $ 26,407 $ 93 $ 115,245 Adjustments to reconcile net income (loss) to net cash provided by operating activities: Depreciation, amortization and accretion 104,771 (1,472 ) (93 ) 103,206 Changes in assets and liabilities: Increase (decrease) in other liabilities 908 8,565 — 9,473 Net cash provided by (used for) operating activities 184,416 33,500 — 217,916 Cash flows from investing activities: Capital expenditures (b) (41,464 ) — 106 (41,358 ) Net cash provided by (used for) investing activities (41,464 ) — 106 (41,358 ) Cash flows from financing activities: Distributions to member (143,980 ) (33,500 ) (106 ) (177,586 ) Net cash provided by (used for) financing activities (143,980 ) (33,500 ) (106 ) (177,586 ) Net increase (decrease) in cash and cash equivalents (1,028 ) — — (1,028 ) Cash and cash equivalents at beginning of year 18,707 — — 18,707 Cash and cash equivalents at end of year $ 17,679 $ — $ — $ 17,679 (a) The Company receives no cash from, and is not party to, the tower installation and modification transactions described in note 5. Such transactions, however, are reflected on the cash flow statement for GAAP purposes as if an amount equal to the lease component for such transactions had been received by the Company, and, as such, the amounts have been recorded as deferred revenues. (b) Includes permanent improvements recorded in connection with the tower installation and modification transactions described in note 5. The Company receives no cash from, and is not party to, such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Recently Adopted Accounting Pronouncements No accounting pronouncements adopted during the six months ended June 30, 2020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Interest Expense and Amortization of Deferred Financing Costs (Tables)</t>
        </is>
      </c>
      <c r="B1" s="2" t="inlineStr">
        <is>
          <t>6 Months Ended</t>
        </is>
      </c>
    </row>
    <row r="2">
      <c r="B2" s="2" t="inlineStr">
        <is>
          <t>Jun. 30, 2020</t>
        </is>
      </c>
    </row>
    <row r="3">
      <c r="A3" s="3" t="inlineStr">
        <is>
          <t>Debt Disclosure [Abstract]</t>
        </is>
      </c>
    </row>
    <row r="4">
      <c r="A4" s="4" t="inlineStr">
        <is>
          <t>Schedule Of Interest Expense And Amortization Of Deferred Financing Costs [Text Block]</t>
        </is>
      </c>
      <c r="B4" s="4" t="inlineStr">
        <is>
          <t>The components of interest expense and amortization of deferred financing costs are as follows: Three Months Ended June 30, Six Months Ended June 30, 2020 2019 2020 2019 Interest expense on debt obligations $ 9,622 $ 9,622 $ 19,245 $ 19,245 Amortization of deferred financing costs 346 346 692 692 Total $ 9,968 $ 9,968 $ 19,937 $ 19,9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Estimated Fair Values and Carrying Amounts of Assets and Liabilities</t>
        </is>
      </c>
      <c r="B4" s="4" t="inlineStr">
        <is>
          <t>The estimated fair values of the Company's financial instruments, along with the carrying amounts of the related assets and liabilities, are as follows: Level in Fair Value Hierarchy June 30, 2020 December 31, 2019 Carrying Amount Fair Value Carrying Amount Fair Value Assets: Cash and cash equivalents 1 $ 28,886 $ 28,886 $ 20,407 $ 20,407 Liabilities: Debt 2 996,123 1,080,200 995,431 1,046,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Supplemental Cash Flow Information (Tables) - USD ($) $ in Thousands</t>
        </is>
      </c>
      <c r="C1" s="2" t="inlineStr">
        <is>
          <t>6 Months Ended</t>
        </is>
      </c>
    </row>
    <row r="2">
      <c r="C2" s="2" t="inlineStr">
        <is>
          <t>Jun. 30, 2020</t>
        </is>
      </c>
      <c r="D2" s="2" t="inlineStr">
        <is>
          <t>Jun. 30, 2019</t>
        </is>
      </c>
    </row>
    <row r="3">
      <c r="A3" s="3" t="inlineStr">
        <is>
          <t>Supplemental Cash Flow Information [Abstract]</t>
        </is>
      </c>
    </row>
    <row r="4">
      <c r="A4" s="4" t="inlineStr">
        <is>
          <t>Cash payments related to operating lease liabilities</t>
        </is>
      </c>
      <c r="B4" s="4" t="inlineStr">
        <is>
          <t>[1],[2]</t>
        </is>
      </c>
      <c r="C4" s="6" t="n">
        <v>53207</v>
      </c>
      <c r="D4" s="6" t="n">
        <v>52422</v>
      </c>
    </row>
    <row r="5">
      <c r="A5" s="4" t="inlineStr">
        <is>
          <t>Interest Paid</t>
        </is>
      </c>
      <c r="C5" s="5" t="n">
        <v>19245</v>
      </c>
      <c r="D5" s="5" t="n">
        <v>19245</v>
      </c>
    </row>
    <row r="6">
      <c r="A6" s="4" t="inlineStr">
        <is>
          <t>New ROU assets obtained in exchange for operating lease liabilities</t>
        </is>
      </c>
      <c r="B6" s="4" t="inlineStr">
        <is>
          <t>[2]</t>
        </is>
      </c>
      <c r="C6" s="6" t="n">
        <v>26765</v>
      </c>
      <c r="D6" s="6" t="n">
        <v>26708</v>
      </c>
    </row>
    <row r="7"/>
    <row r="8">
      <c r="A8" s="4" t="inlineStr">
        <is>
          <t>[1]</t>
        </is>
      </c>
      <c r="B8" s="4" t="inlineStr">
        <is>
          <t>Excludes cash payments related to contingent payment pursuant to operating leases, which are recorded as expense in the period such contingencies are resolved.</t>
        </is>
      </c>
    </row>
    <row r="9">
      <c r="A9" s="4" t="inlineStr">
        <is>
          <t>[2]</t>
        </is>
      </c>
      <c r="B9" s="4" t="inlineStr">
        <is>
          <t>Inclusive of leases with related parties. See note 5 .</t>
        </is>
      </c>
    </row>
  </sheetData>
  <mergeCells count="5">
    <mergeCell ref="A1:B2"/>
    <mergeCell ref="C1:D1"/>
    <mergeCell ref="A7:C7"/>
    <mergeCell ref="B8:C8"/>
    <mergeCell ref="B9:C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densed Consolidated Balance Sheet - USD ($) $ in Thousands</t>
        </is>
      </c>
      <c r="C1" s="2" t="inlineStr">
        <is>
          <t>Jun. 30, 2020</t>
        </is>
      </c>
      <c r="E1" s="2" t="inlineStr">
        <is>
          <t>Dec. 31, 2019</t>
        </is>
      </c>
      <c r="G1" s="2" t="inlineStr">
        <is>
          <t>Jun. 30, 2019</t>
        </is>
      </c>
    </row>
    <row r="2">
      <c r="A2" s="3" t="inlineStr">
        <is>
          <t>ASSETS</t>
        </is>
      </c>
    </row>
    <row r="3">
      <c r="A3" s="4" t="inlineStr">
        <is>
          <t>Cash and cash equivalents</t>
        </is>
      </c>
      <c r="C3" s="6" t="n">
        <v>28886</v>
      </c>
      <c r="E3" s="6" t="n">
        <v>20407</v>
      </c>
      <c r="G3" s="6" t="n">
        <v>17679</v>
      </c>
    </row>
    <row r="4">
      <c r="A4" s="4" t="inlineStr">
        <is>
          <t>Receivables, net</t>
        </is>
      </c>
      <c r="C4" s="5" t="n">
        <v>4331</v>
      </c>
      <c r="E4" s="5" t="n">
        <v>3620</v>
      </c>
    </row>
    <row r="5">
      <c r="A5" s="4" t="inlineStr">
        <is>
          <t>Prepaid expenses</t>
        </is>
      </c>
      <c r="C5" s="5" t="n">
        <v>20253</v>
      </c>
      <c r="E5" s="5" t="n">
        <v>12714</v>
      </c>
    </row>
    <row r="6">
      <c r="A6" s="4" t="inlineStr">
        <is>
          <t>Deferred site rental receivables and other current assets</t>
        </is>
      </c>
      <c r="C6" s="5" t="n">
        <v>34561</v>
      </c>
      <c r="E6" s="5" t="n">
        <v>30207</v>
      </c>
    </row>
    <row r="7">
      <c r="A7" s="4" t="inlineStr">
        <is>
          <t>Total current assets</t>
        </is>
      </c>
      <c r="C7" s="5" t="n">
        <v>88031</v>
      </c>
      <c r="E7" s="5" t="n">
        <v>66948</v>
      </c>
    </row>
    <row r="8">
      <c r="A8" s="4" t="inlineStr">
        <is>
          <t>Deferred site rental receivables</t>
        </is>
      </c>
      <c r="C8" s="5" t="n">
        <v>353171</v>
      </c>
      <c r="E8" s="5" t="n">
        <v>354075</v>
      </c>
    </row>
    <row r="9">
      <c r="A9" s="4" t="inlineStr">
        <is>
          <t>Property and equipment, net of accumulated depreciation of $1,150,081 and $1,095,355, respectively</t>
        </is>
      </c>
      <c r="C9" s="5" t="n">
        <v>988554</v>
      </c>
      <c r="E9" s="5" t="n">
        <v>1010367</v>
      </c>
      <c r="G9" s="5" t="n">
        <v>1008991</v>
      </c>
    </row>
    <row r="10">
      <c r="A10" s="4" t="inlineStr">
        <is>
          <t>Operating lease, right-of-use assets</t>
        </is>
      </c>
      <c r="C10" s="5" t="n">
        <v>1153939</v>
      </c>
      <c r="E10" s="5" t="n">
        <v>1150476</v>
      </c>
    </row>
    <row r="11">
      <c r="A11" s="4" t="inlineStr">
        <is>
          <t>Goodwill</t>
        </is>
      </c>
      <c r="C11" s="5" t="n">
        <v>1338730</v>
      </c>
      <c r="E11" s="5" t="n">
        <v>1338730</v>
      </c>
    </row>
    <row r="12">
      <c r="A12" s="4" t="inlineStr">
        <is>
          <t>Other intangible assets, net</t>
        </is>
      </c>
      <c r="C12" s="5" t="n">
        <v>622114</v>
      </c>
      <c r="E12" s="5" t="n">
        <v>678956</v>
      </c>
    </row>
    <row r="13">
      <c r="A13" s="4" t="inlineStr">
        <is>
          <t>Long-term prepaid rent and other assets, net</t>
        </is>
      </c>
      <c r="C13" s="5" t="n">
        <v>1756</v>
      </c>
      <c r="E13" s="5" t="n">
        <v>1905</v>
      </c>
    </row>
    <row r="14">
      <c r="A14" s="4" t="inlineStr">
        <is>
          <t>Total assets</t>
        </is>
      </c>
      <c r="C14" s="5" t="n">
        <v>4546295</v>
      </c>
      <c r="E14" s="5" t="n">
        <v>4601457</v>
      </c>
      <c r="G14" s="5" t="n">
        <v>4605388</v>
      </c>
    </row>
    <row r="15">
      <c r="A15" s="3" t="inlineStr">
        <is>
          <t>LIABILITIES AND EQUITY</t>
        </is>
      </c>
    </row>
    <row r="16">
      <c r="A16" s="4" t="inlineStr">
        <is>
          <t>Accounts payable</t>
        </is>
      </c>
      <c r="C16" s="5" t="n">
        <v>1957</v>
      </c>
      <c r="E16" s="5" t="n">
        <v>2652</v>
      </c>
    </row>
    <row r="17">
      <c r="A17" s="4" t="inlineStr">
        <is>
          <t>Accrued interest</t>
        </is>
      </c>
      <c r="C17" s="5" t="n">
        <v>8126</v>
      </c>
      <c r="E17" s="5" t="n">
        <v>8126</v>
      </c>
    </row>
    <row r="18">
      <c r="A18" s="4" t="inlineStr">
        <is>
          <t>Deferred revenues(a)</t>
        </is>
      </c>
      <c r="C18" s="5" t="n">
        <v>87909</v>
      </c>
      <c r="D18" s="4" t="inlineStr">
        <is>
          <t>[1]</t>
        </is>
      </c>
      <c r="E18" s="5" t="n">
        <v>70217</v>
      </c>
      <c r="F18" s="4" t="inlineStr">
        <is>
          <t>[1]</t>
        </is>
      </c>
      <c r="G18" s="5" t="n">
        <v>63973</v>
      </c>
      <c r="H18" s="4" t="inlineStr">
        <is>
          <t>[2]</t>
        </is>
      </c>
    </row>
    <row r="19">
      <c r="A19" s="4" t="inlineStr">
        <is>
          <t>Other accrued liabilities</t>
        </is>
      </c>
      <c r="C19" s="5" t="n">
        <v>6594</v>
      </c>
      <c r="E19" s="5" t="n">
        <v>6146</v>
      </c>
    </row>
    <row r="20">
      <c r="A20" s="4" t="inlineStr">
        <is>
          <t>Current portion of operating lease liabilities—third parties</t>
        </is>
      </c>
      <c r="C20" s="5" t="n">
        <v>36812</v>
      </c>
      <c r="E20" s="5" t="n">
        <v>37164</v>
      </c>
    </row>
    <row r="21">
      <c r="A21" s="4" t="inlineStr">
        <is>
          <t>Current portion of operating lease liabilities—related parties</t>
        </is>
      </c>
      <c r="C21" s="5" t="n">
        <v>22477</v>
      </c>
      <c r="E21" s="5" t="n">
        <v>20417</v>
      </c>
    </row>
    <row r="22">
      <c r="A22" s="4" t="inlineStr">
        <is>
          <t>Total current liabilities</t>
        </is>
      </c>
      <c r="C22" s="5" t="n">
        <v>163875</v>
      </c>
      <c r="E22" s="5" t="n">
        <v>144722</v>
      </c>
      <c r="G22" s="5" t="n">
        <v>137874</v>
      </c>
    </row>
    <row r="23">
      <c r="A23" s="4" t="inlineStr">
        <is>
          <t>Debt</t>
        </is>
      </c>
      <c r="C23" s="5" t="n">
        <v>996123</v>
      </c>
      <c r="E23" s="5" t="n">
        <v>995431</v>
      </c>
    </row>
    <row r="24">
      <c r="A24" s="4" t="inlineStr">
        <is>
          <t>Operating lease liabilities—third parties</t>
        </is>
      </c>
      <c r="C24" s="5" t="n">
        <v>843174</v>
      </c>
      <c r="E24" s="5" t="n">
        <v>845960</v>
      </c>
    </row>
    <row r="25">
      <c r="A25" s="4" t="inlineStr">
        <is>
          <t>Operating lease liabilities—related parties</t>
        </is>
      </c>
      <c r="C25" s="5" t="n">
        <v>321060</v>
      </c>
      <c r="E25" s="5" t="n">
        <v>314920</v>
      </c>
    </row>
    <row r="26">
      <c r="A26" s="4" t="inlineStr">
        <is>
          <t>Other Liabilities, Noncurrent</t>
        </is>
      </c>
      <c r="C26" s="5" t="n">
        <v>199687</v>
      </c>
      <c r="D26" s="4" t="inlineStr">
        <is>
          <t>[1]</t>
        </is>
      </c>
      <c r="E26" s="5" t="n">
        <v>203470</v>
      </c>
      <c r="F26" s="4" t="inlineStr">
        <is>
          <t>[1]</t>
        </is>
      </c>
      <c r="G26" s="5" t="n">
        <v>197241</v>
      </c>
      <c r="H26" s="4" t="inlineStr">
        <is>
          <t>[2]</t>
        </is>
      </c>
    </row>
    <row r="27">
      <c r="A27" s="4" t="inlineStr">
        <is>
          <t>Total liabilities</t>
        </is>
      </c>
      <c r="C27" s="5" t="n">
        <v>2523919</v>
      </c>
      <c r="E27" s="5" t="n">
        <v>2504503</v>
      </c>
      <c r="G27" s="5" t="n">
        <v>2448531</v>
      </c>
    </row>
    <row r="28">
      <c r="A28" s="3" t="inlineStr">
        <is>
          <t>Member's equity:</t>
        </is>
      </c>
    </row>
    <row r="29">
      <c r="A29" s="4" t="inlineStr">
        <is>
          <t>Member's equity</t>
        </is>
      </c>
      <c r="C29" s="5" t="n">
        <v>2022376</v>
      </c>
      <c r="E29" s="5" t="n">
        <v>2096954</v>
      </c>
      <c r="G29" s="5" t="n">
        <v>2156857</v>
      </c>
    </row>
    <row r="30">
      <c r="A30" s="4" t="inlineStr">
        <is>
          <t>Accumulated earnings (deficit)</t>
        </is>
      </c>
      <c r="C30" s="5" t="n">
        <v>0</v>
      </c>
      <c r="E30" s="5" t="n">
        <v>0</v>
      </c>
    </row>
    <row r="31">
      <c r="A31" s="4" t="inlineStr">
        <is>
          <t>Total member's equity</t>
        </is>
      </c>
      <c r="C31" s="5" t="n">
        <v>2022376</v>
      </c>
      <c r="E31" s="5" t="n">
        <v>2096954</v>
      </c>
      <c r="G31" s="5" t="n">
        <v>2156857</v>
      </c>
    </row>
    <row r="32">
      <c r="A32" s="4" t="inlineStr">
        <is>
          <t>Total liabilities and equity</t>
        </is>
      </c>
      <c r="C32" s="6" t="n">
        <v>4546295</v>
      </c>
      <c r="E32" s="6" t="n">
        <v>4601457</v>
      </c>
      <c r="G32" s="5" t="n">
        <v>4605388</v>
      </c>
    </row>
    <row r="33">
      <c r="A33" s="4" t="inlineStr">
        <is>
          <t>Other Adjustment [Member]</t>
        </is>
      </c>
    </row>
    <row r="34">
      <c r="A34" s="3" t="inlineStr">
        <is>
          <t>ASSETS</t>
        </is>
      </c>
    </row>
    <row r="35">
      <c r="A35" s="4" t="inlineStr">
        <is>
          <t>Cash and cash equivalents</t>
        </is>
      </c>
      <c r="G35" s="5" t="n">
        <v>0</v>
      </c>
    </row>
    <row r="36">
      <c r="A36" s="4" t="inlineStr">
        <is>
          <t>Property and equipment, net of accumulated depreciation of $1,150,081 and $1,095,355, respectively</t>
        </is>
      </c>
      <c r="G36" s="5" t="n">
        <v>-2745</v>
      </c>
    </row>
    <row r="37">
      <c r="A37" s="4" t="inlineStr">
        <is>
          <t>Total assets</t>
        </is>
      </c>
      <c r="G37" s="5" t="n">
        <v>-2745</v>
      </c>
    </row>
    <row r="38">
      <c r="A38" s="3" t="inlineStr">
        <is>
          <t>LIABILITIES AND EQUITY</t>
        </is>
      </c>
    </row>
    <row r="39">
      <c r="A39" s="4" t="inlineStr">
        <is>
          <t>Deferred revenues(a)</t>
        </is>
      </c>
      <c r="B39" s="4" t="inlineStr">
        <is>
          <t>[2]</t>
        </is>
      </c>
      <c r="G39" s="5" t="n">
        <v>0</v>
      </c>
    </row>
    <row r="40">
      <c r="A40" s="4" t="inlineStr">
        <is>
          <t>Total current liabilities</t>
        </is>
      </c>
      <c r="G40" s="5" t="n">
        <v>0</v>
      </c>
    </row>
    <row r="41">
      <c r="A41" s="4" t="inlineStr">
        <is>
          <t>Other Liabilities, Noncurrent</t>
        </is>
      </c>
      <c r="B41" s="4" t="inlineStr">
        <is>
          <t>[2]</t>
        </is>
      </c>
      <c r="G41" s="5" t="n">
        <v>0</v>
      </c>
    </row>
    <row r="42">
      <c r="A42" s="4" t="inlineStr">
        <is>
          <t>Total liabilities</t>
        </is>
      </c>
      <c r="G42" s="5" t="n">
        <v>0</v>
      </c>
    </row>
    <row r="43">
      <c r="A43" s="3" t="inlineStr">
        <is>
          <t>Member's equity:</t>
        </is>
      </c>
    </row>
    <row r="44">
      <c r="A44" s="4" t="inlineStr">
        <is>
          <t>Member's equity</t>
        </is>
      </c>
      <c r="G44" s="5" t="n">
        <v>-2745</v>
      </c>
    </row>
    <row r="45">
      <c r="A45" s="4" t="inlineStr">
        <is>
          <t>Total member's equity</t>
        </is>
      </c>
      <c r="G45" s="5" t="n">
        <v>-2745</v>
      </c>
    </row>
    <row r="46">
      <c r="A46" s="4" t="inlineStr">
        <is>
          <t>Total liabilities and equity</t>
        </is>
      </c>
      <c r="G46" s="5" t="n">
        <v>-2745</v>
      </c>
    </row>
    <row r="47">
      <c r="A47" s="4" t="inlineStr">
        <is>
          <t>Restatement Adjustment [Member]</t>
        </is>
      </c>
    </row>
    <row r="48">
      <c r="A48" s="3" t="inlineStr">
        <is>
          <t>ASSETS</t>
        </is>
      </c>
    </row>
    <row r="49">
      <c r="A49" s="4" t="inlineStr">
        <is>
          <t>Cash and cash equivalents</t>
        </is>
      </c>
      <c r="G49" s="5" t="n">
        <v>0</v>
      </c>
    </row>
    <row r="50">
      <c r="A50" s="4" t="inlineStr">
        <is>
          <t>Property and equipment, net of accumulated depreciation of $1,150,081 and $1,095,355, respectively</t>
        </is>
      </c>
      <c r="G50" s="5" t="n">
        <v>-4288</v>
      </c>
    </row>
    <row r="51">
      <c r="A51" s="4" t="inlineStr">
        <is>
          <t>Total assets</t>
        </is>
      </c>
      <c r="G51" s="5" t="n">
        <v>-4288</v>
      </c>
    </row>
    <row r="52">
      <c r="A52" s="3" t="inlineStr">
        <is>
          <t>LIABILITIES AND EQUITY</t>
        </is>
      </c>
    </row>
    <row r="53">
      <c r="A53" s="4" t="inlineStr">
        <is>
          <t>Deferred revenues(a)</t>
        </is>
      </c>
      <c r="B53" s="4" t="inlineStr">
        <is>
          <t>[2]</t>
        </is>
      </c>
      <c r="G53" s="5" t="n">
        <v>51626</v>
      </c>
    </row>
    <row r="54">
      <c r="A54" s="4" t="inlineStr">
        <is>
          <t>Total current liabilities</t>
        </is>
      </c>
      <c r="G54" s="5" t="n">
        <v>51626</v>
      </c>
    </row>
    <row r="55">
      <c r="A55" s="4" t="inlineStr">
        <is>
          <t>Other Liabilities, Noncurrent</t>
        </is>
      </c>
      <c r="B55" s="4" t="inlineStr">
        <is>
          <t>[2]</t>
        </is>
      </c>
      <c r="G55" s="5" t="n">
        <v>162240</v>
      </c>
    </row>
    <row r="56">
      <c r="A56" s="4" t="inlineStr">
        <is>
          <t>Total liabilities</t>
        </is>
      </c>
      <c r="G56" s="5" t="n">
        <v>213866</v>
      </c>
    </row>
    <row r="57">
      <c r="A57" s="3" t="inlineStr">
        <is>
          <t>Member's equity:</t>
        </is>
      </c>
    </row>
    <row r="58">
      <c r="A58" s="4" t="inlineStr">
        <is>
          <t>Member's equity</t>
        </is>
      </c>
      <c r="G58" s="5" t="n">
        <v>-218154</v>
      </c>
    </row>
    <row r="59">
      <c r="A59" s="4" t="inlineStr">
        <is>
          <t>Total member's equity</t>
        </is>
      </c>
      <c r="G59" s="5" t="n">
        <v>-218154</v>
      </c>
    </row>
    <row r="60">
      <c r="A60" s="4" t="inlineStr">
        <is>
          <t>Total liabilities and equity</t>
        </is>
      </c>
      <c r="G60" s="5" t="n">
        <v>-4288</v>
      </c>
    </row>
    <row r="61">
      <c r="A61" s="4" t="inlineStr">
        <is>
          <t>Previously Reported [Member]</t>
        </is>
      </c>
    </row>
    <row r="62">
      <c r="A62" s="3" t="inlineStr">
        <is>
          <t>ASSETS</t>
        </is>
      </c>
    </row>
    <row r="63">
      <c r="A63" s="4" t="inlineStr">
        <is>
          <t>Cash and cash equivalents</t>
        </is>
      </c>
      <c r="G63" s="5" t="n">
        <v>17679</v>
      </c>
    </row>
    <row r="64">
      <c r="A64" s="4" t="inlineStr">
        <is>
          <t>Property and equipment, net of accumulated depreciation of $1,150,081 and $1,095,355, respectively</t>
        </is>
      </c>
      <c r="G64" s="5" t="n">
        <v>1016024</v>
      </c>
    </row>
    <row r="65">
      <c r="A65" s="4" t="inlineStr">
        <is>
          <t>Total assets</t>
        </is>
      </c>
      <c r="G65" s="5" t="n">
        <v>4612421</v>
      </c>
    </row>
    <row r="66">
      <c r="A66" s="3" t="inlineStr">
        <is>
          <t>LIABILITIES AND EQUITY</t>
        </is>
      </c>
    </row>
    <row r="67">
      <c r="A67" s="4" t="inlineStr">
        <is>
          <t>Deferred revenues(a)</t>
        </is>
      </c>
      <c r="B67" s="4" t="inlineStr">
        <is>
          <t>[2]</t>
        </is>
      </c>
      <c r="G67" s="5" t="n">
        <v>12347</v>
      </c>
    </row>
    <row r="68">
      <c r="A68" s="4" t="inlineStr">
        <is>
          <t>Total current liabilities</t>
        </is>
      </c>
      <c r="G68" s="5" t="n">
        <v>86248</v>
      </c>
    </row>
    <row r="69">
      <c r="A69" s="4" t="inlineStr">
        <is>
          <t>Other Liabilities, Noncurrent</t>
        </is>
      </c>
      <c r="B69" s="4" t="inlineStr">
        <is>
          <t>[2]</t>
        </is>
      </c>
      <c r="G69" s="5" t="n">
        <v>35001</v>
      </c>
    </row>
    <row r="70">
      <c r="A70" s="4" t="inlineStr">
        <is>
          <t>Total liabilities</t>
        </is>
      </c>
      <c r="G70" s="5" t="n">
        <v>2234665</v>
      </c>
    </row>
    <row r="71">
      <c r="A71" s="3" t="inlineStr">
        <is>
          <t>Member's equity:</t>
        </is>
      </c>
    </row>
    <row r="72">
      <c r="A72" s="4" t="inlineStr">
        <is>
          <t>Member's equity</t>
        </is>
      </c>
      <c r="G72" s="5" t="n">
        <v>2377756</v>
      </c>
    </row>
    <row r="73">
      <c r="A73" s="4" t="inlineStr">
        <is>
          <t>Total member's equity</t>
        </is>
      </c>
      <c r="G73" s="5" t="n">
        <v>2377756</v>
      </c>
    </row>
    <row r="74">
      <c r="A74" s="4" t="inlineStr">
        <is>
          <t>Total liabilities and equity</t>
        </is>
      </c>
      <c r="G74" s="6" t="n">
        <v>4612421</v>
      </c>
    </row>
    <row r="75"/>
    <row r="76">
      <c r="A76" s="4" t="inlineStr">
        <is>
          <t>[1]</t>
        </is>
      </c>
      <c r="B76" s="4" t="inlineStr">
        <is>
          <t>Reflects the recording of deferred revenues in connection with the tower installation and modification transactions described in note 5 that result in permanent improvements to the Company's towers. The Company receives no cash from, and is not party to, such transactions.</t>
        </is>
      </c>
    </row>
    <row r="77">
      <c r="A77" s="4" t="inlineStr">
        <is>
          <t>[2]</t>
        </is>
      </c>
      <c r="B77" s="4" t="inlineStr">
        <is>
          <t>Reflects the recording of deferred revenues in connection with the tower installation and modification transactions described in note 5 that result in permanent improvements to the Company's towers. The Company receives no cash from, and is not party to, such transactions.</t>
        </is>
      </c>
    </row>
  </sheetData>
  <mergeCells count="7">
    <mergeCell ref="A1:B1"/>
    <mergeCell ref="C1:D1"/>
    <mergeCell ref="E1:F1"/>
    <mergeCell ref="G1:H1"/>
    <mergeCell ref="A75:G75"/>
    <mergeCell ref="B76:G76"/>
    <mergeCell ref="B77:G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Restated Condensed Consolidated Balance Sheet (Tables)</t>
        </is>
      </c>
      <c r="B1" s="2" t="inlineStr">
        <is>
          <t>6 Months Ended</t>
        </is>
      </c>
    </row>
    <row r="2">
      <c r="B2" s="2" t="inlineStr">
        <is>
          <t>Jun. 30, 2020</t>
        </is>
      </c>
    </row>
    <row r="3">
      <c r="A3" s="3" t="inlineStr">
        <is>
          <t>Error Corrections and Prior Period Adjustments Restatement [Line Items]</t>
        </is>
      </c>
    </row>
    <row r="4">
      <c r="A4" s="4" t="inlineStr">
        <is>
          <t>Condensed Balance Sheet [Table Text Block]</t>
        </is>
      </c>
      <c r="B4" s="4" t="inlineStr">
        <is>
          <t>Condensed Consolidated Balance Sheet June 30, 2019 As Reported Restatement Adjustments Other Adjustments As Restated ASSETS Property and equipment, net $ 1,016,024 $ (4,288 ) $ (2,745 ) $ 1,008,991 Total assets 4,612,421 (4,288 ) (2,745 ) 4,605,388 LIABILITIES AND EQUITY Current liabilities: Deferred revenues (a) 12,347 51,626 — 63,973 Total current liabilities 86,248 51,626 — 137,874 Other long-term liabilities (a) 35,001 162,240 — 197,241 Total liabilities 2,234,665 213,866 — 2,448,531 Member's equity: Member's equity 2,377,756 (218,154 ) (2,745 ) 2,156,857 Total member's equity 2,377,756 (218,154 ) (2,745 ) 2,156,857 Total liabilities and equity $ 4,612,421 $ (4,288 ) $ (2,745 ) $ 4,605,388 (a) Reflects the recording of deferred revenues in connection with the tower installation and modification transactions described in note 5 that result in permanent improvements to the Company's towers. The Company receives no cash from, and is not party to, such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Condensed Consolidated Statement of Operations (Tables)</t>
        </is>
      </c>
      <c r="B1" s="2" t="inlineStr">
        <is>
          <t>6 Months Ended</t>
        </is>
      </c>
    </row>
    <row r="2">
      <c r="B2" s="2" t="inlineStr">
        <is>
          <t>Jun. 30, 2020</t>
        </is>
      </c>
    </row>
    <row r="3">
      <c r="A3" s="3" t="inlineStr">
        <is>
          <t>Error Corrections and Prior Period Adjustments Restatement [Line Items]</t>
        </is>
      </c>
    </row>
    <row r="4">
      <c r="A4" s="4" t="inlineStr">
        <is>
          <t>Condensed Income Statement [Table Text Block]</t>
        </is>
      </c>
      <c r="B4" s="4" t="inlineStr">
        <is>
          <t>Condensed Consolidated Statement of Operations Three Months Ended June 30, 2019 As Reported Restatement Adjustments Other Adjustments As Restated Site rental revenues: Revenues from tenant contracts $ 168,189 $ — $ — $ 168,189 Amortization of tower installations and modifications (a) — 12,764 — 12,764 Total site rental revenues 168,189 12,764 — 180,953 Operating expenses: Depreciation, amortization and accretion 52,409 (736 ) (47 ) 51,626 Total operating expenses 114,342 (736 ) (47 ) 113,559 Operating income (loss) 53,847 13,500 47 67,394 Income (loss) before income taxes 44,167 13,500 47 57,714 Net income (loss) $ 44,060 $ 13,500 $ 47 $ 57,607 Six Months Ended June 30, 2019 As Reported Restatement Adjustments Other Adjustments As Restated Site rental revenues: Revenues from tenant contracts $ 335,511 $ — $ — $ 335,511 Amortization of tower installations and modifications (a) — 24,935 — 24,935 Total site rental revenues 335,511 24,935 — 360,446 Operating expenses: Depreciation, amortization and accretion 104,771 (1,472 ) (93 ) 103,206 Total operating expenses 226,909 (1,472 ) (93 ) 225,344 Operating income (loss) 108,602 26,407 93 135,102 Income (loss) before income taxes 88,950 26,407 93 115,450 Net income (loss) $ 88,745 $ 26,407 $ 93 $ 115,245 (a) Represents the amortization of deferred revenues recorded in connection with the tower installation and modification transactions described in note 5 that result in permanent improvements to the Company's towers. The Company receives no cash from, and is not party to, such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Condensed Consolidated Statement of Cash Flows (Tables)</t>
        </is>
      </c>
      <c r="B1" s="2" t="inlineStr">
        <is>
          <t>6 Months Ended</t>
        </is>
      </c>
    </row>
    <row r="2">
      <c r="B2" s="2" t="inlineStr">
        <is>
          <t>Jun. 30, 2020</t>
        </is>
      </c>
    </row>
    <row r="3">
      <c r="A3" s="3" t="inlineStr">
        <is>
          <t>Error Corrections and Prior Period Adjustments Restatement [Line Items]</t>
        </is>
      </c>
    </row>
    <row r="4">
      <c r="A4" s="4" t="inlineStr">
        <is>
          <t>Condensed Cash Flow Statement [Table Text Block]</t>
        </is>
      </c>
      <c r="B4" s="4" t="inlineStr">
        <is>
          <t>Condensed Consolidated Statement of Cash Flows Six Months Ended June 30, 2019 As Reported Restatement Adjustments Other Adjustments As Restated Cash flows from operating activities: (a) Net income (loss) $ 88,745 $ 26,407 $ 93 $ 115,245 Adjustments to reconcile net income (loss) to net cash provided by operating activities: Depreciation, amortization and accretion 104,771 (1,472 ) (93 ) 103,206 Changes in assets and liabilities: Increase (decrease) in other liabilities 908 8,565 — 9,473 Net cash provided by (used for) operating activities 184,416 33,500 — 217,916 Cash flows from investing activities: Capital expenditures (b) (41,464 ) — 106 (41,358 ) Net cash provided by (used for) investing activities (41,464 ) — 106 (41,358 ) Cash flows from financing activities: Distributions to member (143,980 ) (33,500 ) (106 ) (177,586 ) Net cash provided by (used for) financing activities (143,980 ) (33,500 ) (106 ) (177,586 ) Net increase (decrease) in cash and cash equivalents (1,028 ) — — (1,028 ) Cash and cash equivalents at beginning of year 18,707 — — 18,707 Cash and cash equivalents at end of year $ 17,679 $ — $ — $ 17,679 (a) The Company receives no cash from, and is not party to, the tower installation and modification transactions described in note 5. Such transactions, however, are reflected on the cash flow statement for GAAP purposes as if an amount equal to the lease component for such transactions had been received by the Company, and, as such, the amounts have been recorded as deferred revenues. (b) Includes permanent improvements recorded in connection with the tower installation and modification transactions described in note 5. The Company receives no cash from, and is not party to, such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Business (Details) - Leased or Operated Under Sprint Master Lease Agreements [Member] $ in Billions</t>
        </is>
      </c>
      <c r="B1" s="2" t="inlineStr">
        <is>
          <t>Jun. 30, 2020USD ($)</t>
        </is>
      </c>
    </row>
    <row r="2">
      <c r="A2" s="4" t="inlineStr">
        <is>
          <t>Site count as a percentage of total sites</t>
        </is>
      </c>
      <c r="B2" s="4" t="inlineStr">
        <is>
          <t>68.00%</t>
        </is>
      </c>
    </row>
    <row r="3">
      <c r="A3" s="4" t="inlineStr">
        <is>
          <t>Purchase option price</t>
        </is>
      </c>
      <c r="B3" s="7" t="n">
        <v>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Other Obligations (Indebtedness) (Details) - USD ($) $ in Thousands</t>
        </is>
      </c>
      <c r="B1" s="2" t="inlineStr">
        <is>
          <t>Jun. 30, 2020</t>
        </is>
      </c>
      <c r="C1" s="2" t="inlineStr">
        <is>
          <t>Dec. 31, 2019</t>
        </is>
      </c>
    </row>
    <row r="2">
      <c r="A2" s="3" t="inlineStr">
        <is>
          <t>Debt Instrument [Line Items]</t>
        </is>
      </c>
    </row>
    <row r="3">
      <c r="A3" s="4" t="inlineStr">
        <is>
          <t>Debt</t>
        </is>
      </c>
      <c r="B3" s="6" t="n">
        <v>996123</v>
      </c>
      <c r="C3" s="6" t="n">
        <v>995431</v>
      </c>
    </row>
    <row r="4">
      <c r="A4" s="4" t="inlineStr">
        <is>
          <t>2012 secured notes tranche B [Member]</t>
        </is>
      </c>
    </row>
    <row r="5">
      <c r="A5" s="3" t="inlineStr">
        <is>
          <t>Debt Instrument [Line Items]</t>
        </is>
      </c>
    </row>
    <row r="6">
      <c r="A6" s="4" t="inlineStr">
        <is>
          <t>Stated interest rate</t>
        </is>
      </c>
      <c r="B6" s="4" t="inlineStr">
        <is>
          <t>3.84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Obligations (Components of Interest Expense and Amortization of Deferred Financ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Other Obligations [Abstract]</t>
        </is>
      </c>
    </row>
    <row r="4">
      <c r="A4" s="4" t="inlineStr">
        <is>
          <t>Interest expense on debt obligations</t>
        </is>
      </c>
      <c r="B4" s="6" t="n">
        <v>9622</v>
      </c>
      <c r="C4" s="6" t="n">
        <v>9622</v>
      </c>
      <c r="D4" s="6" t="n">
        <v>19245</v>
      </c>
      <c r="E4" s="6" t="n">
        <v>19245</v>
      </c>
    </row>
    <row r="5">
      <c r="A5" s="4" t="inlineStr">
        <is>
          <t>Amortization of deferred financing costs</t>
        </is>
      </c>
      <c r="B5" s="5" t="n">
        <v>346</v>
      </c>
      <c r="C5" s="5" t="n">
        <v>346</v>
      </c>
      <c r="D5" s="5" t="n">
        <v>692</v>
      </c>
      <c r="E5" s="5" t="n">
        <v>692</v>
      </c>
    </row>
    <row r="6">
      <c r="A6" s="4" t="inlineStr">
        <is>
          <t>Total</t>
        </is>
      </c>
      <c r="B6" s="6" t="n">
        <v>-9968</v>
      </c>
      <c r="C6" s="6" t="n">
        <v>-9968</v>
      </c>
      <c r="D6" s="6" t="n">
        <v>19937</v>
      </c>
      <c r="E6" s="6" t="n">
        <v>199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lated Party Transaction [Line Items]</t>
        </is>
      </c>
    </row>
    <row r="4">
      <c r="A4" s="4" t="inlineStr">
        <is>
          <t>Management Fee, Percent Fee</t>
        </is>
      </c>
      <c r="C4" s="4" t="inlineStr">
        <is>
          <t>7.50%</t>
        </is>
      </c>
    </row>
    <row r="5">
      <c r="A5" s="4" t="inlineStr">
        <is>
          <t>Increase (Decrease) Due from Affiliates</t>
        </is>
      </c>
      <c r="B5" s="4" t="inlineStr">
        <is>
          <t>[1]</t>
        </is>
      </c>
      <c r="C5" s="6" t="n">
        <v>-88078</v>
      </c>
      <c r="D5" s="6" t="n">
        <v>-72114</v>
      </c>
      <c r="E5" s="6" t="n">
        <v>-196698</v>
      </c>
      <c r="F5" s="6" t="n">
        <v>-177586</v>
      </c>
    </row>
    <row r="6">
      <c r="A6" s="4" t="inlineStr">
        <is>
          <t>Affiliated Entity [Member]</t>
        </is>
      </c>
    </row>
    <row r="7">
      <c r="A7" s="3" t="inlineStr">
        <is>
          <t>Related Party Transaction [Line Items]</t>
        </is>
      </c>
    </row>
    <row r="8">
      <c r="A8" s="4" t="inlineStr">
        <is>
          <t>Related Party Transaction, Percentage of Towers Where Land is Owned by Related Party</t>
        </is>
      </c>
      <c r="C8" s="4" t="inlineStr">
        <is>
          <t>30.00%</t>
        </is>
      </c>
      <c r="E8" s="4" t="inlineStr">
        <is>
          <t>30.00%</t>
        </is>
      </c>
    </row>
    <row r="9">
      <c r="A9" s="4" t="inlineStr">
        <is>
          <t>Accumulated Earnings (Deficit) [Member]</t>
        </is>
      </c>
    </row>
    <row r="10">
      <c r="A10" s="3" t="inlineStr">
        <is>
          <t>Related Party Transaction [Line Items]</t>
        </is>
      </c>
    </row>
    <row r="11">
      <c r="A11" s="4" t="inlineStr">
        <is>
          <t>Increase (Decrease) Due from Affiliates</t>
        </is>
      </c>
      <c r="B11" s="4" t="inlineStr">
        <is>
          <t>[1]</t>
        </is>
      </c>
      <c r="C11" s="6" t="n">
        <v>-60339</v>
      </c>
      <c r="D11" s="5" t="n">
        <v>-57607</v>
      </c>
      <c r="E11" s="6" t="n">
        <v>-122120</v>
      </c>
      <c r="F11" s="5" t="n">
        <v>-115245</v>
      </c>
    </row>
    <row r="12">
      <c r="A12" s="4" t="inlineStr">
        <is>
          <t>Members' Equity [Member]</t>
        </is>
      </c>
    </row>
    <row r="13">
      <c r="A13" s="3" t="inlineStr">
        <is>
          <t>Related Party Transaction [Line Items]</t>
        </is>
      </c>
    </row>
    <row r="14">
      <c r="A14" s="4" t="inlineStr">
        <is>
          <t>Increase (Decrease) Due from Affiliates</t>
        </is>
      </c>
      <c r="B14" s="4" t="inlineStr">
        <is>
          <t>[1]</t>
        </is>
      </c>
      <c r="C14" s="6" t="n">
        <v>-27739</v>
      </c>
      <c r="D14" s="6" t="n">
        <v>-14507</v>
      </c>
      <c r="E14" s="6" t="n">
        <v>-74578</v>
      </c>
      <c r="F14" s="6" t="n">
        <v>-62341</v>
      </c>
    </row>
    <row r="15"/>
    <row r="16">
      <c r="A16" s="4" t="inlineStr">
        <is>
          <t>[1]</t>
        </is>
      </c>
      <c r="B16" s="4" t="inlineStr">
        <is>
          <t>See note 5 . The Company receives no cash from, and is not party to, the tower installation and modification transactions described in note 5 .</t>
        </is>
      </c>
    </row>
  </sheetData>
  <mergeCells count="5">
    <mergeCell ref="A1:B2"/>
    <mergeCell ref="C1:D1"/>
    <mergeCell ref="E1:F1"/>
    <mergeCell ref="A15:E15"/>
    <mergeCell ref="B16:E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Estimated Fair Values and Carrying Amounts of Assets and Liabilities) (Details) - USD ($) $ in Thousands</t>
        </is>
      </c>
      <c r="B1" s="2" t="inlineStr">
        <is>
          <t>Jun. 30, 2020</t>
        </is>
      </c>
      <c r="C1" s="2" t="inlineStr">
        <is>
          <t>Dec. 31, 2019</t>
        </is>
      </c>
      <c r="D1" s="2" t="inlineStr">
        <is>
          <t>Jun. 30, 2019</t>
        </is>
      </c>
      <c r="E1" s="2" t="inlineStr">
        <is>
          <t>Dec. 31, 2018</t>
        </is>
      </c>
    </row>
    <row r="2">
      <c r="A2" s="3" t="inlineStr">
        <is>
          <t>Fair Value, Balance Sheet Grouping, Financial Statement Captions [Line Items]</t>
        </is>
      </c>
    </row>
    <row r="3">
      <c r="A3" s="4" t="inlineStr">
        <is>
          <t>Cash and cash equivalents, carrying value</t>
        </is>
      </c>
      <c r="B3" s="6" t="n">
        <v>28886</v>
      </c>
      <c r="C3" s="6" t="n">
        <v>20407</v>
      </c>
      <c r="D3" s="6" t="n">
        <v>17679</v>
      </c>
      <c r="E3" s="6" t="n">
        <v>18707</v>
      </c>
    </row>
    <row r="4">
      <c r="A4" s="4" t="inlineStr">
        <is>
          <t>Debt</t>
        </is>
      </c>
      <c r="B4" s="5" t="n">
        <v>996123</v>
      </c>
      <c r="C4" s="5" t="n">
        <v>995431</v>
      </c>
    </row>
    <row r="5">
      <c r="A5" s="4" t="inlineStr">
        <is>
          <t>Fair Value, Inputs, Level 1 [Member]</t>
        </is>
      </c>
    </row>
    <row r="6">
      <c r="A6" s="3" t="inlineStr">
        <is>
          <t>Fair Value, Balance Sheet Grouping, Financial Statement Captions [Line Items]</t>
        </is>
      </c>
    </row>
    <row r="7">
      <c r="A7" s="4" t="inlineStr">
        <is>
          <t>Cash and Cash Equivalents, Fair Value Disclosure</t>
        </is>
      </c>
      <c r="B7" s="5" t="n">
        <v>28886</v>
      </c>
      <c r="C7" s="5" t="n">
        <v>20407</v>
      </c>
    </row>
    <row r="8">
      <c r="A8" s="4" t="inlineStr">
        <is>
          <t>Fair Value, Inputs, Level 2 [Member]</t>
        </is>
      </c>
    </row>
    <row r="9">
      <c r="A9" s="3" t="inlineStr">
        <is>
          <t>Fair Value, Balance Sheet Grouping, Financial Statement Captions [Line Items]</t>
        </is>
      </c>
    </row>
    <row r="10">
      <c r="A10" s="4" t="inlineStr">
        <is>
          <t>Debt And Capital Lease Obligations Fair Value Disclosures</t>
        </is>
      </c>
      <c r="B10" s="6" t="n">
        <v>1080200</v>
      </c>
      <c r="C10" s="6" t="n">
        <v>1046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Tower count as a percentage of total towers (Details)</t>
        </is>
      </c>
      <c r="B1" s="2" t="inlineStr">
        <is>
          <t>Jun. 30, 2020</t>
        </is>
      </c>
    </row>
    <row r="2">
      <c r="A2" s="4" t="inlineStr">
        <is>
          <t>Leased or Operated Under Sprint Master Lease Agreements [Member]</t>
        </is>
      </c>
    </row>
    <row r="3">
      <c r="A3" s="3" t="inlineStr">
        <is>
          <t>Contractual Terms [Line Items]</t>
        </is>
      </c>
    </row>
    <row r="4">
      <c r="A4" s="4" t="inlineStr">
        <is>
          <t>Site count as a percentage of total sites</t>
        </is>
      </c>
      <c r="B4" s="4" t="inlineStr">
        <is>
          <t>68.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Supplemental Cash Flow Information (Details) - USD ($) $ in Thousands</t>
        </is>
      </c>
      <c r="C1" s="2" t="inlineStr">
        <is>
          <t>6 Months Ended</t>
        </is>
      </c>
    </row>
    <row r="2">
      <c r="C2" s="2" t="inlineStr">
        <is>
          <t>Jun. 30, 2020</t>
        </is>
      </c>
      <c r="D2" s="2" t="inlineStr">
        <is>
          <t>Jun. 30, 2019</t>
        </is>
      </c>
    </row>
    <row r="3">
      <c r="A3" s="3" t="inlineStr">
        <is>
          <t>Supplemental Cash Flow Information [Abstract]</t>
        </is>
      </c>
    </row>
    <row r="4">
      <c r="A4" s="4" t="inlineStr">
        <is>
          <t>Cash payments related to operating lease liabilities</t>
        </is>
      </c>
      <c r="B4" s="4" t="inlineStr">
        <is>
          <t>[1],[2]</t>
        </is>
      </c>
      <c r="C4" s="6" t="n">
        <v>53207</v>
      </c>
      <c r="D4" s="6" t="n">
        <v>52422</v>
      </c>
    </row>
    <row r="5">
      <c r="A5" s="4" t="inlineStr">
        <is>
          <t>Interest Paid</t>
        </is>
      </c>
      <c r="C5" s="5" t="n">
        <v>19245</v>
      </c>
      <c r="D5" s="5" t="n">
        <v>19245</v>
      </c>
    </row>
    <row r="6">
      <c r="A6" s="4" t="inlineStr">
        <is>
          <t>New ROU assets obtained in exchange for operating lease liabilities</t>
        </is>
      </c>
      <c r="B6" s="4" t="inlineStr">
        <is>
          <t>[2]</t>
        </is>
      </c>
      <c r="C6" s="6" t="n">
        <v>26765</v>
      </c>
      <c r="D6" s="6" t="n">
        <v>26708</v>
      </c>
    </row>
    <row r="7"/>
    <row r="8">
      <c r="A8" s="4" t="inlineStr">
        <is>
          <t>[1]</t>
        </is>
      </c>
      <c r="B8" s="4" t="inlineStr">
        <is>
          <t>Excludes cash payments related to contingent payment pursuant to operating leases, which are recorded as expense in the period such contingencies are resolved.</t>
        </is>
      </c>
    </row>
    <row r="9">
      <c r="A9" s="4" t="inlineStr">
        <is>
          <t>[2]</t>
        </is>
      </c>
      <c r="B9" s="4" t="inlineStr">
        <is>
          <t>Inclusive of leases with related parties. See note 5 .</t>
        </is>
      </c>
    </row>
  </sheetData>
  <mergeCells count="5">
    <mergeCell ref="A1:B2"/>
    <mergeCell ref="C1:D1"/>
    <mergeCell ref="A7:C7"/>
    <mergeCell ref="B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 of Operations Statement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4" t="inlineStr">
        <is>
          <t>Site Rental Revenues</t>
        </is>
      </c>
      <c r="C3" s="6" t="n">
        <v>171304</v>
      </c>
      <c r="D3" s="6" t="n">
        <v>168189</v>
      </c>
      <c r="F3" s="6" t="n">
        <v>343693</v>
      </c>
      <c r="G3" s="6" t="n">
        <v>335511</v>
      </c>
    </row>
    <row r="4">
      <c r="A4" s="4" t="inlineStr">
        <is>
          <t>Amortization of service revenues</t>
        </is>
      </c>
      <c r="B4" s="4" t="inlineStr">
        <is>
          <t>[1]</t>
        </is>
      </c>
      <c r="C4" s="5" t="n">
        <v>14769</v>
      </c>
      <c r="D4" s="5" t="n">
        <v>12764</v>
      </c>
      <c r="F4" s="5" t="n">
        <v>28821</v>
      </c>
      <c r="G4" s="5" t="n">
        <v>24935</v>
      </c>
      <c r="H4" s="4" t="inlineStr">
        <is>
          <t>[2]</t>
        </is>
      </c>
    </row>
    <row r="5">
      <c r="A5" s="4" t="inlineStr">
        <is>
          <t>Revenues</t>
        </is>
      </c>
      <c r="C5" s="5" t="n">
        <v>186073</v>
      </c>
      <c r="D5" s="5" t="n">
        <v>180953</v>
      </c>
      <c r="F5" s="5" t="n">
        <v>372514</v>
      </c>
      <c r="G5" s="5" t="n">
        <v>360446</v>
      </c>
    </row>
    <row r="6">
      <c r="A6" s="3" t="inlineStr">
        <is>
          <t>Operating expenses:</t>
        </is>
      </c>
    </row>
    <row r="7">
      <c r="A7" s="4" t="inlineStr">
        <is>
          <t>Site rental cost of operations—third parties(b)</t>
        </is>
      </c>
      <c r="B7" s="4" t="inlineStr">
        <is>
          <t>[3]</t>
        </is>
      </c>
      <c r="C7" s="5" t="n">
        <v>38689</v>
      </c>
      <c r="D7" s="5" t="n">
        <v>38524</v>
      </c>
      <c r="F7" s="5" t="n">
        <v>76516</v>
      </c>
      <c r="G7" s="5" t="n">
        <v>75806</v>
      </c>
    </row>
    <row r="8">
      <c r="A8" s="4" t="inlineStr">
        <is>
          <t>Ground rent expenses—related parties</t>
        </is>
      </c>
      <c r="C8" s="5" t="n">
        <v>11508</v>
      </c>
      <c r="D8" s="5" t="n">
        <v>10721</v>
      </c>
      <c r="F8" s="5" t="n">
        <v>22789</v>
      </c>
      <c r="G8" s="5" t="n">
        <v>21330</v>
      </c>
    </row>
    <row r="9">
      <c r="A9" s="4" t="inlineStr">
        <is>
          <t>Site rental cost of operations—total(b)</t>
        </is>
      </c>
      <c r="B9" s="4" t="inlineStr">
        <is>
          <t>[3]</t>
        </is>
      </c>
      <c r="C9" s="5" t="n">
        <v>50197</v>
      </c>
      <c r="D9" s="5" t="n">
        <v>49245</v>
      </c>
      <c r="F9" s="5" t="n">
        <v>99305</v>
      </c>
      <c r="G9" s="5" t="n">
        <v>97136</v>
      </c>
    </row>
    <row r="10">
      <c r="A10" s="4" t="inlineStr">
        <is>
          <t>Management fee—related party</t>
        </is>
      </c>
      <c r="C10" s="5" t="n">
        <v>12790</v>
      </c>
      <c r="D10" s="5" t="n">
        <v>12503</v>
      </c>
      <c r="F10" s="5" t="n">
        <v>25512</v>
      </c>
      <c r="G10" s="5" t="n">
        <v>24627</v>
      </c>
    </row>
    <row r="11">
      <c r="A11" s="4" t="inlineStr">
        <is>
          <t>Asset write-down charges</t>
        </is>
      </c>
      <c r="C11" s="5" t="n">
        <v>0</v>
      </c>
      <c r="D11" s="5" t="n">
        <v>185</v>
      </c>
      <c r="F11" s="5" t="n">
        <v>424</v>
      </c>
      <c r="G11" s="5" t="n">
        <v>375</v>
      </c>
    </row>
    <row r="12">
      <c r="A12" s="4" t="inlineStr">
        <is>
          <t>Depreciation, amortization and accretion</t>
        </is>
      </c>
      <c r="C12" s="5" t="n">
        <v>52744</v>
      </c>
      <c r="D12" s="5" t="n">
        <v>51626</v>
      </c>
      <c r="F12" s="5" t="n">
        <v>105090</v>
      </c>
      <c r="G12" s="5" t="n">
        <v>103206</v>
      </c>
    </row>
    <row r="13">
      <c r="A13" s="4" t="inlineStr">
        <is>
          <t>Total operating expenses</t>
        </is>
      </c>
      <c r="C13" s="5" t="n">
        <v>115731</v>
      </c>
      <c r="D13" s="5" t="n">
        <v>113559</v>
      </c>
      <c r="F13" s="5" t="n">
        <v>230331</v>
      </c>
      <c r="G13" s="5" t="n">
        <v>225344</v>
      </c>
    </row>
    <row r="14">
      <c r="A14" s="4" t="inlineStr">
        <is>
          <t>Operating income (loss)</t>
        </is>
      </c>
      <c r="C14" s="5" t="n">
        <v>70342</v>
      </c>
      <c r="D14" s="5" t="n">
        <v>67394</v>
      </c>
      <c r="F14" s="5" t="n">
        <v>142183</v>
      </c>
      <c r="G14" s="5" t="n">
        <v>135102</v>
      </c>
    </row>
    <row r="15">
      <c r="A15" s="4" t="inlineStr">
        <is>
          <t>Interest expense and amortization of deferred financing costs</t>
        </is>
      </c>
      <c r="C15" s="5" t="n">
        <v>-9968</v>
      </c>
      <c r="D15" s="5" t="n">
        <v>-9968</v>
      </c>
      <c r="F15" s="5" t="n">
        <v>19937</v>
      </c>
      <c r="G15" s="5" t="n">
        <v>19937</v>
      </c>
    </row>
    <row r="16">
      <c r="A16" s="4" t="inlineStr">
        <is>
          <t>Other income (expense)</t>
        </is>
      </c>
      <c r="C16" s="5" t="n">
        <v>71</v>
      </c>
      <c r="D16" s="5" t="n">
        <v>288</v>
      </c>
      <c r="F16" s="5" t="n">
        <v>86</v>
      </c>
      <c r="G16" s="5" t="n">
        <v>285</v>
      </c>
    </row>
    <row r="17">
      <c r="A17" s="4" t="inlineStr">
        <is>
          <t>Income (loss) before income taxes</t>
        </is>
      </c>
      <c r="C17" s="5" t="n">
        <v>60445</v>
      </c>
      <c r="D17" s="5" t="n">
        <v>57714</v>
      </c>
      <c r="F17" s="5" t="n">
        <v>122332</v>
      </c>
      <c r="G17" s="5" t="n">
        <v>115450</v>
      </c>
    </row>
    <row r="18">
      <c r="A18" s="4" t="inlineStr">
        <is>
          <t>Benefit (provision) for income taxes</t>
        </is>
      </c>
      <c r="C18" s="5" t="n">
        <v>-106</v>
      </c>
      <c r="D18" s="5" t="n">
        <v>-107</v>
      </c>
      <c r="F18" s="5" t="n">
        <v>-212</v>
      </c>
      <c r="G18" s="5" t="n">
        <v>-205</v>
      </c>
    </row>
    <row r="19">
      <c r="A19" s="4" t="inlineStr">
        <is>
          <t>Net income (loss)</t>
        </is>
      </c>
      <c r="C19" s="6" t="n">
        <v>60339</v>
      </c>
      <c r="D19" s="5" t="n">
        <v>57607</v>
      </c>
      <c r="F19" s="6" t="n">
        <v>122120</v>
      </c>
      <c r="G19" s="5" t="n">
        <v>115245</v>
      </c>
    </row>
    <row r="20">
      <c r="A20" s="4" t="inlineStr">
        <is>
          <t>Previously Reported [Member]</t>
        </is>
      </c>
    </row>
    <row r="21">
      <c r="A21" s="4" t="inlineStr">
        <is>
          <t>Site Rental Revenues</t>
        </is>
      </c>
      <c r="D21" s="5" t="n">
        <v>168189</v>
      </c>
      <c r="G21" s="5" t="n">
        <v>335511</v>
      </c>
    </row>
    <row r="22">
      <c r="A22" s="4" t="inlineStr">
        <is>
          <t>Amortization of service revenues</t>
        </is>
      </c>
      <c r="D22" s="5" t="n">
        <v>0</v>
      </c>
      <c r="E22" s="4" t="inlineStr">
        <is>
          <t>[1]</t>
        </is>
      </c>
      <c r="G22" s="5" t="n">
        <v>0</v>
      </c>
      <c r="H22" s="4" t="inlineStr">
        <is>
          <t>[2]</t>
        </is>
      </c>
    </row>
    <row r="23">
      <c r="A23" s="4" t="inlineStr">
        <is>
          <t>Revenues</t>
        </is>
      </c>
      <c r="D23" s="5" t="n">
        <v>168189</v>
      </c>
      <c r="G23" s="5" t="n">
        <v>335511</v>
      </c>
    </row>
    <row r="24">
      <c r="A24" s="3" t="inlineStr">
        <is>
          <t>Operating expenses:</t>
        </is>
      </c>
    </row>
    <row r="25">
      <c r="A25" s="4" t="inlineStr">
        <is>
          <t>Depreciation, amortization and accretion</t>
        </is>
      </c>
      <c r="D25" s="5" t="n">
        <v>52409</v>
      </c>
      <c r="G25" s="5" t="n">
        <v>104771</v>
      </c>
    </row>
    <row r="26">
      <c r="A26" s="4" t="inlineStr">
        <is>
          <t>Total operating expenses</t>
        </is>
      </c>
      <c r="D26" s="5" t="n">
        <v>114342</v>
      </c>
      <c r="G26" s="5" t="n">
        <v>226909</v>
      </c>
    </row>
    <row r="27">
      <c r="A27" s="4" t="inlineStr">
        <is>
          <t>Operating income (loss)</t>
        </is>
      </c>
      <c r="D27" s="5" t="n">
        <v>53847</v>
      </c>
      <c r="G27" s="5" t="n">
        <v>108602</v>
      </c>
    </row>
    <row r="28">
      <c r="A28" s="4" t="inlineStr">
        <is>
          <t>Income (loss) before income taxes</t>
        </is>
      </c>
      <c r="D28" s="5" t="n">
        <v>44167</v>
      </c>
      <c r="G28" s="5" t="n">
        <v>88950</v>
      </c>
    </row>
    <row r="29">
      <c r="A29" s="4" t="inlineStr">
        <is>
          <t>Net income (loss)</t>
        </is>
      </c>
      <c r="D29" s="5" t="n">
        <v>44060</v>
      </c>
      <c r="G29" s="5" t="n">
        <v>88745</v>
      </c>
    </row>
    <row r="30">
      <c r="A30" s="4" t="inlineStr">
        <is>
          <t>Restatement Adjustment [Member]</t>
        </is>
      </c>
    </row>
    <row r="31">
      <c r="A31" s="4" t="inlineStr">
        <is>
          <t>Site Rental Revenues</t>
        </is>
      </c>
      <c r="D31" s="5" t="n">
        <v>0</v>
      </c>
      <c r="G31" s="5" t="n">
        <v>0</v>
      </c>
    </row>
    <row r="32">
      <c r="A32" s="4" t="inlineStr">
        <is>
          <t>Amortization of service revenues</t>
        </is>
      </c>
      <c r="D32" s="5" t="n">
        <v>12764</v>
      </c>
      <c r="E32" s="4" t="inlineStr">
        <is>
          <t>[1]</t>
        </is>
      </c>
      <c r="G32" s="5" t="n">
        <v>24935</v>
      </c>
      <c r="H32" s="4" t="inlineStr">
        <is>
          <t>[2]</t>
        </is>
      </c>
    </row>
    <row r="33">
      <c r="A33" s="4" t="inlineStr">
        <is>
          <t>Revenues</t>
        </is>
      </c>
      <c r="D33" s="5" t="n">
        <v>12764</v>
      </c>
      <c r="G33" s="5" t="n">
        <v>24935</v>
      </c>
    </row>
    <row r="34">
      <c r="A34" s="3" t="inlineStr">
        <is>
          <t>Operating expenses:</t>
        </is>
      </c>
    </row>
    <row r="35">
      <c r="A35" s="4" t="inlineStr">
        <is>
          <t>Depreciation, amortization and accretion</t>
        </is>
      </c>
      <c r="D35" s="5" t="n">
        <v>-736</v>
      </c>
      <c r="G35" s="5" t="n">
        <v>-1472</v>
      </c>
    </row>
    <row r="36">
      <c r="A36" s="4" t="inlineStr">
        <is>
          <t>Total operating expenses</t>
        </is>
      </c>
      <c r="D36" s="5" t="n">
        <v>-736</v>
      </c>
      <c r="G36" s="5" t="n">
        <v>-1472</v>
      </c>
    </row>
    <row r="37">
      <c r="A37" s="4" t="inlineStr">
        <is>
          <t>Operating income (loss)</t>
        </is>
      </c>
      <c r="D37" s="5" t="n">
        <v>13500</v>
      </c>
      <c r="G37" s="5" t="n">
        <v>26407</v>
      </c>
    </row>
    <row r="38">
      <c r="A38" s="4" t="inlineStr">
        <is>
          <t>Income (loss) before income taxes</t>
        </is>
      </c>
      <c r="D38" s="5" t="n">
        <v>13500</v>
      </c>
      <c r="G38" s="5" t="n">
        <v>26407</v>
      </c>
    </row>
    <row r="39">
      <c r="A39" s="4" t="inlineStr">
        <is>
          <t>Net income (loss)</t>
        </is>
      </c>
      <c r="D39" s="5" t="n">
        <v>13500</v>
      </c>
      <c r="G39" s="5" t="n">
        <v>26407</v>
      </c>
    </row>
    <row r="40">
      <c r="A40" s="4" t="inlineStr">
        <is>
          <t>Other Adjustment [Member]</t>
        </is>
      </c>
    </row>
    <row r="41">
      <c r="A41" s="4" t="inlineStr">
        <is>
          <t>Site Rental Revenues</t>
        </is>
      </c>
      <c r="D41" s="5" t="n">
        <v>0</v>
      </c>
      <c r="G41" s="5" t="n">
        <v>0</v>
      </c>
    </row>
    <row r="42">
      <c r="A42" s="4" t="inlineStr">
        <is>
          <t>Amortization of service revenues</t>
        </is>
      </c>
      <c r="D42" s="5" t="n">
        <v>0</v>
      </c>
      <c r="E42" s="4" t="inlineStr">
        <is>
          <t>[1]</t>
        </is>
      </c>
      <c r="G42" s="5" t="n">
        <v>0</v>
      </c>
      <c r="H42" s="4" t="inlineStr">
        <is>
          <t>[2]</t>
        </is>
      </c>
    </row>
    <row r="43">
      <c r="A43" s="4" t="inlineStr">
        <is>
          <t>Revenues</t>
        </is>
      </c>
      <c r="D43" s="5" t="n">
        <v>0</v>
      </c>
      <c r="G43" s="5" t="n">
        <v>0</v>
      </c>
    </row>
    <row r="44">
      <c r="A44" s="3" t="inlineStr">
        <is>
          <t>Operating expenses:</t>
        </is>
      </c>
    </row>
    <row r="45">
      <c r="A45" s="4" t="inlineStr">
        <is>
          <t>Depreciation, amortization and accretion</t>
        </is>
      </c>
      <c r="D45" s="5" t="n">
        <v>-47</v>
      </c>
      <c r="G45" s="5" t="n">
        <v>-93</v>
      </c>
    </row>
    <row r="46">
      <c r="A46" s="4" t="inlineStr">
        <is>
          <t>Total operating expenses</t>
        </is>
      </c>
      <c r="D46" s="5" t="n">
        <v>-47</v>
      </c>
      <c r="G46" s="5" t="n">
        <v>-93</v>
      </c>
    </row>
    <row r="47">
      <c r="A47" s="4" t="inlineStr">
        <is>
          <t>Operating income (loss)</t>
        </is>
      </c>
      <c r="D47" s="5" t="n">
        <v>47</v>
      </c>
      <c r="G47" s="5" t="n">
        <v>93</v>
      </c>
    </row>
    <row r="48">
      <c r="A48" s="4" t="inlineStr">
        <is>
          <t>Income (loss) before income taxes</t>
        </is>
      </c>
      <c r="D48" s="5" t="n">
        <v>47</v>
      </c>
      <c r="G48" s="5" t="n">
        <v>93</v>
      </c>
    </row>
    <row r="49">
      <c r="A49" s="4" t="inlineStr">
        <is>
          <t>Net income (loss)</t>
        </is>
      </c>
      <c r="D49" s="6" t="n">
        <v>47</v>
      </c>
      <c r="G49" s="6" t="n">
        <v>93</v>
      </c>
    </row>
    <row r="50"/>
    <row r="51">
      <c r="A51" s="4" t="inlineStr">
        <is>
          <t>[1]</t>
        </is>
      </c>
      <c r="B51" s="4" t="inlineStr">
        <is>
          <t xml:space="preserve">Represents the amortization of deferred revenues recorded in connection with the tower installation and modification transactions described in note 5 that result in permanent improvements to the Company's towers. The Company receives no cash from, and is not party to, such transactions. </t>
        </is>
      </c>
    </row>
    <row r="52">
      <c r="A52" s="4" t="inlineStr">
        <is>
          <t>[2]</t>
        </is>
      </c>
      <c r="B52" s="4" t="inlineStr">
        <is>
          <t>Represents the amortization of deferred revenues recorded in connection with the tower installation and modification transactions described in note 5 that result in permanent improvements to the Company's towers. The Company receives no cash from, and is not party to, such transactions.</t>
        </is>
      </c>
    </row>
    <row r="53">
      <c r="A53" s="4" t="inlineStr">
        <is>
          <t>[3]</t>
        </is>
      </c>
      <c r="B53" s="4" t="inlineStr">
        <is>
          <t>Exclusive of depreciation, amortization and accretion shown separately and certain indirect costs included in the management fee.</t>
        </is>
      </c>
    </row>
  </sheetData>
  <mergeCells count="9">
    <mergeCell ref="A1:B2"/>
    <mergeCell ref="C1:E1"/>
    <mergeCell ref="F1:H1"/>
    <mergeCell ref="D2:E2"/>
    <mergeCell ref="G2:H2"/>
    <mergeCell ref="A50:G50"/>
    <mergeCell ref="B51:G51"/>
    <mergeCell ref="B52:G52"/>
    <mergeCell ref="B53:G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Restatement of Financial Statements (Details) - USD ($) $ in Thousands</t>
        </is>
      </c>
      <c r="C1" s="2" t="inlineStr">
        <is>
          <t>Jun. 30, 2020</t>
        </is>
      </c>
      <c r="E1" s="2" t="inlineStr">
        <is>
          <t>Mar. 31, 2020</t>
        </is>
      </c>
      <c r="F1" s="2" t="inlineStr">
        <is>
          <t>Dec. 31, 2019</t>
        </is>
      </c>
      <c r="H1" s="2" t="inlineStr">
        <is>
          <t>Jun. 30, 2019</t>
        </is>
      </c>
      <c r="J1" s="2" t="inlineStr">
        <is>
          <t>Mar. 31, 2019</t>
        </is>
      </c>
      <c r="K1" s="2" t="inlineStr">
        <is>
          <t>Dec. 31, 2018</t>
        </is>
      </c>
    </row>
    <row r="2">
      <c r="A2" s="3" t="inlineStr">
        <is>
          <t>Condensed Balance Sheet Statements, Captions [Line Items]</t>
        </is>
      </c>
    </row>
    <row r="3">
      <c r="A3" s="4" t="inlineStr">
        <is>
          <t>Property, Plant and Equipment, Net</t>
        </is>
      </c>
      <c r="C3" s="6" t="n">
        <v>988554</v>
      </c>
      <c r="F3" s="6" t="n">
        <v>1010367</v>
      </c>
      <c r="H3" s="6" t="n">
        <v>1008991</v>
      </c>
    </row>
    <row r="4">
      <c r="A4" s="4" t="inlineStr">
        <is>
          <t>Assets</t>
        </is>
      </c>
      <c r="C4" s="5" t="n">
        <v>4546295</v>
      </c>
      <c r="F4" s="5" t="n">
        <v>4601457</v>
      </c>
      <c r="H4" s="5" t="n">
        <v>4605388</v>
      </c>
    </row>
    <row r="5">
      <c r="A5" s="4" t="inlineStr">
        <is>
          <t>Deferred revenues(a)</t>
        </is>
      </c>
      <c r="C5" s="5" t="n">
        <v>87909</v>
      </c>
      <c r="D5" s="4" t="inlineStr">
        <is>
          <t>[1]</t>
        </is>
      </c>
      <c r="F5" s="5" t="n">
        <v>70217</v>
      </c>
      <c r="G5" s="4" t="inlineStr">
        <is>
          <t>[1]</t>
        </is>
      </c>
      <c r="H5" s="5" t="n">
        <v>63973</v>
      </c>
      <c r="I5" s="4" t="inlineStr">
        <is>
          <t>[2]</t>
        </is>
      </c>
    </row>
    <row r="6">
      <c r="A6" s="4" t="inlineStr">
        <is>
          <t>Liabilities, Current</t>
        </is>
      </c>
      <c r="C6" s="5" t="n">
        <v>163875</v>
      </c>
      <c r="F6" s="5" t="n">
        <v>144722</v>
      </c>
      <c r="H6" s="5" t="n">
        <v>137874</v>
      </c>
    </row>
    <row r="7">
      <c r="A7" s="4" t="inlineStr">
        <is>
          <t>Liabilities</t>
        </is>
      </c>
      <c r="C7" s="5" t="n">
        <v>2523919</v>
      </c>
      <c r="F7" s="5" t="n">
        <v>2504503</v>
      </c>
      <c r="H7" s="5" t="n">
        <v>2448531</v>
      </c>
    </row>
    <row r="8">
      <c r="A8" s="4" t="inlineStr">
        <is>
          <t>Member's equity</t>
        </is>
      </c>
      <c r="C8" s="5" t="n">
        <v>2022376</v>
      </c>
      <c r="F8" s="5" t="n">
        <v>2096954</v>
      </c>
      <c r="H8" s="5" t="n">
        <v>2156857</v>
      </c>
    </row>
    <row r="9">
      <c r="A9" s="4" t="inlineStr">
        <is>
          <t>Members' Equity</t>
        </is>
      </c>
      <c r="C9" s="5" t="n">
        <v>2022376</v>
      </c>
      <c r="E9" s="6" t="n">
        <v>2050115</v>
      </c>
      <c r="F9" s="5" t="n">
        <v>2096954</v>
      </c>
      <c r="H9" s="5" t="n">
        <v>2156857</v>
      </c>
      <c r="J9" s="6" t="n">
        <v>2171364</v>
      </c>
      <c r="K9" s="6" t="n">
        <v>2219198</v>
      </c>
    </row>
    <row r="10">
      <c r="A10" s="4" t="inlineStr">
        <is>
          <t>Liabilities and Equity</t>
        </is>
      </c>
      <c r="C10" s="6" t="n">
        <v>4546295</v>
      </c>
      <c r="F10" s="6" t="n">
        <v>4601457</v>
      </c>
      <c r="H10" s="5" t="n">
        <v>4605388</v>
      </c>
    </row>
    <row r="11">
      <c r="A11" s="4" t="inlineStr">
        <is>
          <t>Previously Reported [Member]</t>
        </is>
      </c>
    </row>
    <row r="12">
      <c r="A12" s="3" t="inlineStr">
        <is>
          <t>Condensed Balance Sheet Statements, Captions [Line Items]</t>
        </is>
      </c>
    </row>
    <row r="13">
      <c r="A13" s="4" t="inlineStr">
        <is>
          <t>Property, Plant and Equipment, Net</t>
        </is>
      </c>
      <c r="H13" s="5" t="n">
        <v>1016024</v>
      </c>
    </row>
    <row r="14">
      <c r="A14" s="4" t="inlineStr">
        <is>
          <t>Assets</t>
        </is>
      </c>
      <c r="H14" s="5" t="n">
        <v>4612421</v>
      </c>
    </row>
    <row r="15">
      <c r="A15" s="4" t="inlineStr">
        <is>
          <t>Deferred revenues(a)</t>
        </is>
      </c>
      <c r="B15" s="4" t="inlineStr">
        <is>
          <t>[2]</t>
        </is>
      </c>
      <c r="H15" s="5" t="n">
        <v>12347</v>
      </c>
    </row>
    <row r="16">
      <c r="A16" s="4" t="inlineStr">
        <is>
          <t>Liabilities, Current</t>
        </is>
      </c>
      <c r="H16" s="5" t="n">
        <v>86248</v>
      </c>
    </row>
    <row r="17">
      <c r="A17" s="4" t="inlineStr">
        <is>
          <t>Liabilities</t>
        </is>
      </c>
      <c r="H17" s="5" t="n">
        <v>2234665</v>
      </c>
    </row>
    <row r="18">
      <c r="A18" s="4" t="inlineStr">
        <is>
          <t>Member's equity</t>
        </is>
      </c>
      <c r="H18" s="5" t="n">
        <v>2377756</v>
      </c>
    </row>
    <row r="19">
      <c r="A19" s="4" t="inlineStr">
        <is>
          <t>Members' Equity</t>
        </is>
      </c>
      <c r="H19" s="5" t="n">
        <v>2377756</v>
      </c>
    </row>
    <row r="20">
      <c r="A20" s="4" t="inlineStr">
        <is>
          <t>Liabilities and Equity</t>
        </is>
      </c>
      <c r="H20" s="5" t="n">
        <v>4612421</v>
      </c>
    </row>
    <row r="21">
      <c r="A21" s="4" t="inlineStr">
        <is>
          <t>Restatement Adjustment [Member]</t>
        </is>
      </c>
    </row>
    <row r="22">
      <c r="A22" s="3" t="inlineStr">
        <is>
          <t>Condensed Balance Sheet Statements, Captions [Line Items]</t>
        </is>
      </c>
    </row>
    <row r="23">
      <c r="A23" s="4" t="inlineStr">
        <is>
          <t>Property, Plant and Equipment, Net</t>
        </is>
      </c>
      <c r="H23" s="5" t="n">
        <v>-4288</v>
      </c>
    </row>
    <row r="24">
      <c r="A24" s="4" t="inlineStr">
        <is>
          <t>Assets</t>
        </is>
      </c>
      <c r="H24" s="5" t="n">
        <v>-4288</v>
      </c>
    </row>
    <row r="25">
      <c r="A25" s="4" t="inlineStr">
        <is>
          <t>Deferred revenues(a)</t>
        </is>
      </c>
      <c r="B25" s="4" t="inlineStr">
        <is>
          <t>[2]</t>
        </is>
      </c>
      <c r="H25" s="5" t="n">
        <v>51626</v>
      </c>
    </row>
    <row r="26">
      <c r="A26" s="4" t="inlineStr">
        <is>
          <t>Liabilities, Current</t>
        </is>
      </c>
      <c r="H26" s="5" t="n">
        <v>51626</v>
      </c>
    </row>
    <row r="27">
      <c r="A27" s="4" t="inlineStr">
        <is>
          <t>Liabilities</t>
        </is>
      </c>
      <c r="H27" s="5" t="n">
        <v>213866</v>
      </c>
    </row>
    <row r="28">
      <c r="A28" s="4" t="inlineStr">
        <is>
          <t>Member's equity</t>
        </is>
      </c>
      <c r="H28" s="5" t="n">
        <v>-218154</v>
      </c>
    </row>
    <row r="29">
      <c r="A29" s="4" t="inlineStr">
        <is>
          <t>Members' Equity</t>
        </is>
      </c>
      <c r="H29" s="5" t="n">
        <v>-218154</v>
      </c>
    </row>
    <row r="30">
      <c r="A30" s="4" t="inlineStr">
        <is>
          <t>Liabilities and Equity</t>
        </is>
      </c>
      <c r="H30" s="5" t="n">
        <v>-4288</v>
      </c>
    </row>
    <row r="31">
      <c r="A31" s="4" t="inlineStr">
        <is>
          <t>Other Adjustment [Member]</t>
        </is>
      </c>
    </row>
    <row r="32">
      <c r="A32" s="3" t="inlineStr">
        <is>
          <t>Condensed Balance Sheet Statements, Captions [Line Items]</t>
        </is>
      </c>
    </row>
    <row r="33">
      <c r="A33" s="4" t="inlineStr">
        <is>
          <t>Property, Plant and Equipment, Net</t>
        </is>
      </c>
      <c r="H33" s="5" t="n">
        <v>-2745</v>
      </c>
    </row>
    <row r="34">
      <c r="A34" s="4" t="inlineStr">
        <is>
          <t>Assets</t>
        </is>
      </c>
      <c r="H34" s="5" t="n">
        <v>-2745</v>
      </c>
    </row>
    <row r="35">
      <c r="A35" s="4" t="inlineStr">
        <is>
          <t>Deferred revenues(a)</t>
        </is>
      </c>
      <c r="B35" s="4" t="inlineStr">
        <is>
          <t>[2]</t>
        </is>
      </c>
      <c r="H35" s="5" t="n">
        <v>0</v>
      </c>
    </row>
    <row r="36">
      <c r="A36" s="4" t="inlineStr">
        <is>
          <t>Liabilities, Current</t>
        </is>
      </c>
      <c r="H36" s="5" t="n">
        <v>0</v>
      </c>
    </row>
    <row r="37">
      <c r="A37" s="4" t="inlineStr">
        <is>
          <t>Liabilities</t>
        </is>
      </c>
      <c r="H37" s="5" t="n">
        <v>0</v>
      </c>
    </row>
    <row r="38">
      <c r="A38" s="4" t="inlineStr">
        <is>
          <t>Member's equity</t>
        </is>
      </c>
      <c r="H38" s="5" t="n">
        <v>-2745</v>
      </c>
    </row>
    <row r="39">
      <c r="A39" s="4" t="inlineStr">
        <is>
          <t>Members' Equity</t>
        </is>
      </c>
      <c r="H39" s="5" t="n">
        <v>-2745</v>
      </c>
    </row>
    <row r="40">
      <c r="A40" s="4" t="inlineStr">
        <is>
          <t>Liabilities and Equity</t>
        </is>
      </c>
      <c r="H40" s="6" t="n">
        <v>-2745</v>
      </c>
    </row>
    <row r="41"/>
    <row r="42">
      <c r="A42" s="4" t="inlineStr">
        <is>
          <t>[1]</t>
        </is>
      </c>
      <c r="B42" s="4" t="inlineStr">
        <is>
          <t>Reflects the recording of deferred revenues in connection with the tower installation and modification transactions described in note 5 that result in permanent improvements to the Company's towers. The Company receives no cash from, and is not party to, such transactions.</t>
        </is>
      </c>
    </row>
    <row r="43">
      <c r="A43" s="4" t="inlineStr">
        <is>
          <t>[2]</t>
        </is>
      </c>
      <c r="B43" s="4" t="inlineStr">
        <is>
          <t>Reflects the recording of deferred revenues in connection with the tower installation and modification transactions described in note 5 that result in permanent improvements to the Company's towers. The Company receives no cash from, and is not party to, such transactions.</t>
        </is>
      </c>
    </row>
  </sheetData>
  <mergeCells count="7">
    <mergeCell ref="A1:B1"/>
    <mergeCell ref="C1:D1"/>
    <mergeCell ref="F1:G1"/>
    <mergeCell ref="H1:I1"/>
    <mergeCell ref="A41:J41"/>
    <mergeCell ref="B42:J42"/>
    <mergeCell ref="B43:J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statement of Financial Statements Statement of Operations (Details)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Condensed Income Statements, Captions [Line Items]</t>
        </is>
      </c>
    </row>
    <row r="4">
      <c r="A4" s="4" t="inlineStr">
        <is>
          <t>Site Rental Revenues</t>
        </is>
      </c>
      <c r="C4" s="6" t="n">
        <v>171304</v>
      </c>
      <c r="D4" s="6" t="n">
        <v>168189</v>
      </c>
      <c r="F4" s="6" t="n">
        <v>343693</v>
      </c>
      <c r="G4" s="6" t="n">
        <v>335511</v>
      </c>
    </row>
    <row r="5">
      <c r="A5" s="4" t="inlineStr">
        <is>
          <t>Amortization of service revenues</t>
        </is>
      </c>
      <c r="B5" s="4" t="inlineStr">
        <is>
          <t>[1]</t>
        </is>
      </c>
      <c r="C5" s="5" t="n">
        <v>14769</v>
      </c>
      <c r="D5" s="5" t="n">
        <v>12764</v>
      </c>
      <c r="F5" s="5" t="n">
        <v>28821</v>
      </c>
      <c r="G5" s="5" t="n">
        <v>24935</v>
      </c>
      <c r="H5" s="4" t="inlineStr">
        <is>
          <t>[2]</t>
        </is>
      </c>
    </row>
    <row r="6">
      <c r="A6" s="4" t="inlineStr">
        <is>
          <t>Revenues</t>
        </is>
      </c>
      <c r="C6" s="5" t="n">
        <v>186073</v>
      </c>
      <c r="D6" s="5" t="n">
        <v>180953</v>
      </c>
      <c r="F6" s="5" t="n">
        <v>372514</v>
      </c>
      <c r="G6" s="5" t="n">
        <v>360446</v>
      </c>
    </row>
    <row r="7">
      <c r="A7" s="4" t="inlineStr">
        <is>
          <t>Site rental cost of operations—third parties(b)</t>
        </is>
      </c>
      <c r="B7" s="4" t="inlineStr">
        <is>
          <t>[3]</t>
        </is>
      </c>
      <c r="C7" s="5" t="n">
        <v>38689</v>
      </c>
      <c r="D7" s="5" t="n">
        <v>38524</v>
      </c>
      <c r="F7" s="5" t="n">
        <v>76516</v>
      </c>
      <c r="G7" s="5" t="n">
        <v>75806</v>
      </c>
    </row>
    <row r="8">
      <c r="A8" s="4" t="inlineStr">
        <is>
          <t>Ground rent expenses—related parties</t>
        </is>
      </c>
      <c r="C8" s="5" t="n">
        <v>11508</v>
      </c>
      <c r="D8" s="5" t="n">
        <v>10721</v>
      </c>
      <c r="F8" s="5" t="n">
        <v>22789</v>
      </c>
      <c r="G8" s="5" t="n">
        <v>21330</v>
      </c>
    </row>
    <row r="9">
      <c r="A9" s="4" t="inlineStr">
        <is>
          <t>Site rental cost of operations—total(b)</t>
        </is>
      </c>
      <c r="B9" s="4" t="inlineStr">
        <is>
          <t>[3]</t>
        </is>
      </c>
      <c r="C9" s="5" t="n">
        <v>50197</v>
      </c>
      <c r="D9" s="5" t="n">
        <v>49245</v>
      </c>
      <c r="F9" s="5" t="n">
        <v>99305</v>
      </c>
      <c r="G9" s="5" t="n">
        <v>97136</v>
      </c>
    </row>
    <row r="10">
      <c r="A10" s="4" t="inlineStr">
        <is>
          <t>Management Fee Expense Related Party</t>
        </is>
      </c>
      <c r="C10" s="5" t="n">
        <v>12790</v>
      </c>
      <c r="D10" s="5" t="n">
        <v>12503</v>
      </c>
      <c r="F10" s="5" t="n">
        <v>25512</v>
      </c>
      <c r="G10" s="5" t="n">
        <v>24627</v>
      </c>
    </row>
    <row r="11">
      <c r="A11" s="4" t="inlineStr">
        <is>
          <t>Asset write-down charges</t>
        </is>
      </c>
      <c r="C11" s="5" t="n">
        <v>0</v>
      </c>
      <c r="D11" s="5" t="n">
        <v>185</v>
      </c>
      <c r="F11" s="5" t="n">
        <v>424</v>
      </c>
      <c r="G11" s="5" t="n">
        <v>375</v>
      </c>
    </row>
    <row r="12">
      <c r="A12" s="4" t="inlineStr">
        <is>
          <t>Depreciation, Amortization and Accretion, Net</t>
        </is>
      </c>
      <c r="C12" s="5" t="n">
        <v>52744</v>
      </c>
      <c r="D12" s="5" t="n">
        <v>51626</v>
      </c>
      <c r="F12" s="5" t="n">
        <v>105090</v>
      </c>
      <c r="G12" s="5" t="n">
        <v>103206</v>
      </c>
    </row>
    <row r="13">
      <c r="A13" s="4" t="inlineStr">
        <is>
          <t>Costs and Expenses</t>
        </is>
      </c>
      <c r="C13" s="5" t="n">
        <v>115731</v>
      </c>
      <c r="D13" s="5" t="n">
        <v>113559</v>
      </c>
      <c r="F13" s="5" t="n">
        <v>230331</v>
      </c>
      <c r="G13" s="5" t="n">
        <v>225344</v>
      </c>
    </row>
    <row r="14">
      <c r="A14" s="4" t="inlineStr">
        <is>
          <t>Operating income (loss)</t>
        </is>
      </c>
      <c r="C14" s="5" t="n">
        <v>70342</v>
      </c>
      <c r="D14" s="5" t="n">
        <v>67394</v>
      </c>
      <c r="F14" s="5" t="n">
        <v>142183</v>
      </c>
      <c r="G14" s="5" t="n">
        <v>135102</v>
      </c>
    </row>
    <row r="15">
      <c r="A15" s="4" t="inlineStr">
        <is>
          <t>Interest Expense, Debt</t>
        </is>
      </c>
      <c r="C15" s="5" t="n">
        <v>9968</v>
      </c>
      <c r="D15" s="5" t="n">
        <v>9968</v>
      </c>
      <c r="F15" s="5" t="n">
        <v>-19937</v>
      </c>
      <c r="G15" s="5" t="n">
        <v>-19937</v>
      </c>
    </row>
    <row r="16">
      <c r="A16" s="4" t="inlineStr">
        <is>
          <t>Other Nonoperating Income (Expense)</t>
        </is>
      </c>
      <c r="C16" s="5" t="n">
        <v>71</v>
      </c>
      <c r="D16" s="5" t="n">
        <v>288</v>
      </c>
      <c r="F16" s="5" t="n">
        <v>86</v>
      </c>
      <c r="G16" s="5" t="n">
        <v>285</v>
      </c>
    </row>
    <row r="17">
      <c r="A17" s="4" t="inlineStr">
        <is>
          <t>Income (Loss) from Continuing Operations before Equity Method Investments, Income Taxes, Noncontrolling Interest</t>
        </is>
      </c>
      <c r="C17" s="5" t="n">
        <v>60445</v>
      </c>
      <c r="D17" s="5" t="n">
        <v>57714</v>
      </c>
      <c r="F17" s="5" t="n">
        <v>122332</v>
      </c>
      <c r="G17" s="5" t="n">
        <v>115450</v>
      </c>
    </row>
    <row r="18">
      <c r="A18" s="4" t="inlineStr">
        <is>
          <t>Benefit (provision) for income taxes</t>
        </is>
      </c>
      <c r="C18" s="5" t="n">
        <v>-106</v>
      </c>
      <c r="D18" s="5" t="n">
        <v>-107</v>
      </c>
      <c r="F18" s="5" t="n">
        <v>-212</v>
      </c>
      <c r="G18" s="5" t="n">
        <v>-205</v>
      </c>
    </row>
    <row r="19">
      <c r="A19" s="4" t="inlineStr">
        <is>
          <t>Net income (loss)</t>
        </is>
      </c>
      <c r="C19" s="5" t="n">
        <v>60339</v>
      </c>
      <c r="D19" s="5" t="n">
        <v>57607</v>
      </c>
      <c r="F19" s="5" t="n">
        <v>122120</v>
      </c>
      <c r="G19" s="5" t="n">
        <v>115245</v>
      </c>
    </row>
    <row r="20">
      <c r="A20" s="4" t="inlineStr">
        <is>
          <t>Accumulated Earnings (Deficit) [Member]</t>
        </is>
      </c>
    </row>
    <row r="21">
      <c r="A21" s="3" t="inlineStr">
        <is>
          <t>Condensed Income Statements, Captions [Line Items]</t>
        </is>
      </c>
    </row>
    <row r="22">
      <c r="A22" s="4" t="inlineStr">
        <is>
          <t>Net income (loss)</t>
        </is>
      </c>
      <c r="C22" s="6" t="n">
        <v>60339</v>
      </c>
      <c r="D22" s="5" t="n">
        <v>57607</v>
      </c>
      <c r="F22" s="6" t="n">
        <v>122120</v>
      </c>
      <c r="G22" s="5" t="n">
        <v>115245</v>
      </c>
    </row>
    <row r="23">
      <c r="A23" s="4" t="inlineStr">
        <is>
          <t>Previously Reported [Member]</t>
        </is>
      </c>
    </row>
    <row r="24">
      <c r="A24" s="3" t="inlineStr">
        <is>
          <t>Condensed Income Statements, Captions [Line Items]</t>
        </is>
      </c>
    </row>
    <row r="25">
      <c r="A25" s="4" t="inlineStr">
        <is>
          <t>Site Rental Revenues</t>
        </is>
      </c>
      <c r="D25" s="5" t="n">
        <v>168189</v>
      </c>
      <c r="G25" s="5" t="n">
        <v>335511</v>
      </c>
    </row>
    <row r="26">
      <c r="A26" s="4" t="inlineStr">
        <is>
          <t>Amortization of service revenues</t>
        </is>
      </c>
      <c r="D26" s="5" t="n">
        <v>0</v>
      </c>
      <c r="E26" s="4" t="inlineStr">
        <is>
          <t>[1]</t>
        </is>
      </c>
      <c r="G26" s="5" t="n">
        <v>0</v>
      </c>
      <c r="H26" s="4" t="inlineStr">
        <is>
          <t>[2]</t>
        </is>
      </c>
    </row>
    <row r="27">
      <c r="A27" s="4" t="inlineStr">
        <is>
          <t>Revenues</t>
        </is>
      </c>
      <c r="D27" s="5" t="n">
        <v>168189</v>
      </c>
      <c r="G27" s="5" t="n">
        <v>335511</v>
      </c>
    </row>
    <row r="28">
      <c r="A28" s="4" t="inlineStr">
        <is>
          <t>Depreciation, Amortization and Accretion, Net</t>
        </is>
      </c>
      <c r="D28" s="5" t="n">
        <v>52409</v>
      </c>
      <c r="G28" s="5" t="n">
        <v>104771</v>
      </c>
    </row>
    <row r="29">
      <c r="A29" s="4" t="inlineStr">
        <is>
          <t>Costs and Expenses</t>
        </is>
      </c>
      <c r="D29" s="5" t="n">
        <v>114342</v>
      </c>
      <c r="G29" s="5" t="n">
        <v>226909</v>
      </c>
    </row>
    <row r="30">
      <c r="A30" s="4" t="inlineStr">
        <is>
          <t>Operating income (loss)</t>
        </is>
      </c>
      <c r="D30" s="5" t="n">
        <v>53847</v>
      </c>
      <c r="G30" s="5" t="n">
        <v>108602</v>
      </c>
    </row>
    <row r="31">
      <c r="A31" s="4" t="inlineStr">
        <is>
          <t>Income (Loss) from Continuing Operations before Equity Method Investments, Income Taxes, Noncontrolling Interest</t>
        </is>
      </c>
      <c r="D31" s="5" t="n">
        <v>44167</v>
      </c>
      <c r="G31" s="5" t="n">
        <v>88950</v>
      </c>
    </row>
    <row r="32">
      <c r="A32" s="4" t="inlineStr">
        <is>
          <t>Net income (loss)</t>
        </is>
      </c>
      <c r="D32" s="5" t="n">
        <v>44060</v>
      </c>
      <c r="G32" s="5" t="n">
        <v>88745</v>
      </c>
    </row>
    <row r="33">
      <c r="A33" s="4" t="inlineStr">
        <is>
          <t>Restatement Adjustment [Member]</t>
        </is>
      </c>
    </row>
    <row r="34">
      <c r="A34" s="3" t="inlineStr">
        <is>
          <t>Condensed Income Statements, Captions [Line Items]</t>
        </is>
      </c>
    </row>
    <row r="35">
      <c r="A35" s="4" t="inlineStr">
        <is>
          <t>Site Rental Revenues</t>
        </is>
      </c>
      <c r="D35" s="5" t="n">
        <v>0</v>
      </c>
      <c r="G35" s="5" t="n">
        <v>0</v>
      </c>
    </row>
    <row r="36">
      <c r="A36" s="4" t="inlineStr">
        <is>
          <t>Amortization of service revenues</t>
        </is>
      </c>
      <c r="D36" s="5" t="n">
        <v>12764</v>
      </c>
      <c r="E36" s="4" t="inlineStr">
        <is>
          <t>[1]</t>
        </is>
      </c>
      <c r="G36" s="5" t="n">
        <v>24935</v>
      </c>
      <c r="H36" s="4" t="inlineStr">
        <is>
          <t>[2]</t>
        </is>
      </c>
    </row>
    <row r="37">
      <c r="A37" s="4" t="inlineStr">
        <is>
          <t>Revenues</t>
        </is>
      </c>
      <c r="D37" s="5" t="n">
        <v>12764</v>
      </c>
      <c r="G37" s="5" t="n">
        <v>24935</v>
      </c>
    </row>
    <row r="38">
      <c r="A38" s="4" t="inlineStr">
        <is>
          <t>Depreciation, Amortization and Accretion, Net</t>
        </is>
      </c>
      <c r="D38" s="5" t="n">
        <v>-736</v>
      </c>
      <c r="G38" s="5" t="n">
        <v>-1472</v>
      </c>
    </row>
    <row r="39">
      <c r="A39" s="4" t="inlineStr">
        <is>
          <t>Costs and Expenses</t>
        </is>
      </c>
      <c r="D39" s="5" t="n">
        <v>-736</v>
      </c>
      <c r="G39" s="5" t="n">
        <v>-1472</v>
      </c>
    </row>
    <row r="40">
      <c r="A40" s="4" t="inlineStr">
        <is>
          <t>Operating income (loss)</t>
        </is>
      </c>
      <c r="D40" s="5" t="n">
        <v>13500</v>
      </c>
      <c r="G40" s="5" t="n">
        <v>26407</v>
      </c>
    </row>
    <row r="41">
      <c r="A41" s="4" t="inlineStr">
        <is>
          <t>Income (Loss) from Continuing Operations before Equity Method Investments, Income Taxes, Noncontrolling Interest</t>
        </is>
      </c>
      <c r="D41" s="5" t="n">
        <v>13500</v>
      </c>
      <c r="G41" s="5" t="n">
        <v>26407</v>
      </c>
    </row>
    <row r="42">
      <c r="A42" s="4" t="inlineStr">
        <is>
          <t>Net income (loss)</t>
        </is>
      </c>
      <c r="D42" s="5" t="n">
        <v>13500</v>
      </c>
      <c r="G42" s="5" t="n">
        <v>26407</v>
      </c>
    </row>
    <row r="43">
      <c r="A43" s="4" t="inlineStr">
        <is>
          <t>Other Adjustment [Member]</t>
        </is>
      </c>
    </row>
    <row r="44">
      <c r="A44" s="3" t="inlineStr">
        <is>
          <t>Condensed Income Statements, Captions [Line Items]</t>
        </is>
      </c>
    </row>
    <row r="45">
      <c r="A45" s="4" t="inlineStr">
        <is>
          <t>Site Rental Revenues</t>
        </is>
      </c>
      <c r="D45" s="5" t="n">
        <v>0</v>
      </c>
      <c r="G45" s="5" t="n">
        <v>0</v>
      </c>
    </row>
    <row r="46">
      <c r="A46" s="4" t="inlineStr">
        <is>
          <t>Amortization of service revenues</t>
        </is>
      </c>
      <c r="D46" s="5" t="n">
        <v>0</v>
      </c>
      <c r="E46" s="4" t="inlineStr">
        <is>
          <t>[1]</t>
        </is>
      </c>
      <c r="G46" s="5" t="n">
        <v>0</v>
      </c>
      <c r="H46" s="4" t="inlineStr">
        <is>
          <t>[2]</t>
        </is>
      </c>
    </row>
    <row r="47">
      <c r="A47" s="4" t="inlineStr">
        <is>
          <t>Revenues</t>
        </is>
      </c>
      <c r="D47" s="5" t="n">
        <v>0</v>
      </c>
      <c r="G47" s="5" t="n">
        <v>0</v>
      </c>
    </row>
    <row r="48">
      <c r="A48" s="4" t="inlineStr">
        <is>
          <t>Depreciation, Amortization and Accretion, Net</t>
        </is>
      </c>
      <c r="D48" s="5" t="n">
        <v>-47</v>
      </c>
      <c r="G48" s="5" t="n">
        <v>-93</v>
      </c>
    </row>
    <row r="49">
      <c r="A49" s="4" t="inlineStr">
        <is>
          <t>Costs and Expenses</t>
        </is>
      </c>
      <c r="D49" s="5" t="n">
        <v>-47</v>
      </c>
      <c r="G49" s="5" t="n">
        <v>-93</v>
      </c>
    </row>
    <row r="50">
      <c r="A50" s="4" t="inlineStr">
        <is>
          <t>Operating income (loss)</t>
        </is>
      </c>
      <c r="D50" s="5" t="n">
        <v>47</v>
      </c>
      <c r="G50" s="5" t="n">
        <v>93</v>
      </c>
    </row>
    <row r="51">
      <c r="A51" s="4" t="inlineStr">
        <is>
          <t>Income (Loss) from Continuing Operations before Equity Method Investments, Income Taxes, Noncontrolling Interest</t>
        </is>
      </c>
      <c r="D51" s="5" t="n">
        <v>47</v>
      </c>
      <c r="G51" s="5" t="n">
        <v>93</v>
      </c>
    </row>
    <row r="52">
      <c r="A52" s="4" t="inlineStr">
        <is>
          <t>Net income (loss)</t>
        </is>
      </c>
      <c r="D52" s="6" t="n">
        <v>47</v>
      </c>
      <c r="G52" s="6" t="n">
        <v>93</v>
      </c>
    </row>
    <row r="53"/>
    <row r="54">
      <c r="A54" s="4" t="inlineStr">
        <is>
          <t>[1]</t>
        </is>
      </c>
      <c r="B54" s="4" t="inlineStr">
        <is>
          <t xml:space="preserve">Represents the amortization of deferred revenues recorded in connection with the tower installation and modification transactions described in note 5 that result in permanent improvements to the Company's towers. The Company receives no cash from, and is not party to, such transactions. </t>
        </is>
      </c>
    </row>
    <row r="55">
      <c r="A55" s="4" t="inlineStr">
        <is>
          <t>[2]</t>
        </is>
      </c>
      <c r="B55" s="4" t="inlineStr">
        <is>
          <t>Represents the amortization of deferred revenues recorded in connection with the tower installation and modification transactions described in note 5 that result in permanent improvements to the Company's towers. The Company receives no cash from, and is not party to, such transactions.</t>
        </is>
      </c>
    </row>
    <row r="56">
      <c r="A56" s="4" t="inlineStr">
        <is>
          <t>[3]</t>
        </is>
      </c>
      <c r="B56" s="4" t="inlineStr">
        <is>
          <t>Exclusive of depreciation, amortization and accretion shown separately and certain indirect costs included in the management fee.</t>
        </is>
      </c>
    </row>
  </sheetData>
  <mergeCells count="9">
    <mergeCell ref="A1:B2"/>
    <mergeCell ref="C1:E1"/>
    <mergeCell ref="F1:H1"/>
    <mergeCell ref="D2:E2"/>
    <mergeCell ref="G2:H2"/>
    <mergeCell ref="A53:G53"/>
    <mergeCell ref="B54:G54"/>
    <mergeCell ref="B55:G55"/>
    <mergeCell ref="B56:G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atement of Financial Statements Statement of Cash Flow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densed Cash Flow Statements, Captions [Line Items]</t>
        </is>
      </c>
    </row>
    <row r="4">
      <c r="A4" s="4" t="inlineStr">
        <is>
          <t>Net income (loss)</t>
        </is>
      </c>
      <c r="C4" s="6" t="n">
        <v>60339</v>
      </c>
      <c r="D4" s="6" t="n">
        <v>57607</v>
      </c>
      <c r="E4" s="6" t="n">
        <v>122120</v>
      </c>
      <c r="F4" s="6" t="n">
        <v>115245</v>
      </c>
    </row>
    <row r="5">
      <c r="A5" s="4" t="inlineStr">
        <is>
          <t>Depreciation, Amortization and Accretion, Net</t>
        </is>
      </c>
      <c r="C5" s="5" t="n">
        <v>52744</v>
      </c>
      <c r="D5" s="5" t="n">
        <v>51626</v>
      </c>
      <c r="E5" s="5" t="n">
        <v>105090</v>
      </c>
      <c r="F5" s="5" t="n">
        <v>103206</v>
      </c>
    </row>
    <row r="6">
      <c r="A6" s="4" t="inlineStr">
        <is>
          <t>Amortization of deferred financing costs</t>
        </is>
      </c>
      <c r="C6" s="5" t="n">
        <v>346</v>
      </c>
      <c r="D6" s="5" t="n">
        <v>346</v>
      </c>
      <c r="E6" s="5" t="n">
        <v>692</v>
      </c>
      <c r="F6" s="5" t="n">
        <v>692</v>
      </c>
    </row>
    <row r="7">
      <c r="A7" s="4" t="inlineStr">
        <is>
          <t>Asset write-down charges</t>
        </is>
      </c>
      <c r="C7" s="5" t="n">
        <v>0</v>
      </c>
      <c r="D7" s="5" t="n">
        <v>185</v>
      </c>
      <c r="E7" s="5" t="n">
        <v>424</v>
      </c>
      <c r="F7" s="5" t="n">
        <v>375</v>
      </c>
    </row>
    <row r="8">
      <c r="A8" s="4" t="inlineStr">
        <is>
          <t>Increase (decrease) in accrued interest</t>
        </is>
      </c>
      <c r="E8" s="5" t="n">
        <v>0</v>
      </c>
      <c r="F8" s="5" t="n">
        <v>0</v>
      </c>
    </row>
    <row r="9">
      <c r="A9" s="4" t="inlineStr">
        <is>
          <t>Increase (decrease) in accounts payable</t>
        </is>
      </c>
      <c r="E9" s="5" t="n">
        <v>1645</v>
      </c>
      <c r="F9" s="5" t="n">
        <v>605</v>
      </c>
    </row>
    <row r="10">
      <c r="A10" s="4" t="inlineStr">
        <is>
          <t>Increase (decrease) in other liabilities</t>
        </is>
      </c>
      <c r="E10" s="5" t="n">
        <v>13768</v>
      </c>
      <c r="F10" s="5" t="n">
        <v>9473</v>
      </c>
    </row>
    <row r="11">
      <c r="A11" s="4" t="inlineStr">
        <is>
          <t>Increase (Decrease) in Receivables</t>
        </is>
      </c>
      <c r="E11" s="5" t="n">
        <v>711</v>
      </c>
      <c r="F11" s="5" t="n">
        <v>-2597</v>
      </c>
    </row>
    <row r="12">
      <c r="A12" s="4" t="inlineStr">
        <is>
          <t>Increase (Decrease) in Other Operating Assets</t>
        </is>
      </c>
      <c r="E12" s="5" t="n">
        <v>9258</v>
      </c>
      <c r="F12" s="5" t="n">
        <v>14277</v>
      </c>
    </row>
    <row r="13">
      <c r="A13" s="4" t="inlineStr">
        <is>
          <t>Net Cash Provided by (Used in) Operating Activities</t>
        </is>
      </c>
      <c r="B13" s="4" t="inlineStr">
        <is>
          <t>[1]</t>
        </is>
      </c>
      <c r="E13" s="5" t="n">
        <v>233770</v>
      </c>
      <c r="F13" s="5" t="n">
        <v>217916</v>
      </c>
    </row>
    <row r="14">
      <c r="A14" s="4" t="inlineStr">
        <is>
          <t>Capital expenditures(b)</t>
        </is>
      </c>
      <c r="B14" s="4" t="inlineStr">
        <is>
          <t>[2]</t>
        </is>
      </c>
      <c r="E14" s="5" t="n">
        <v>-28593</v>
      </c>
      <c r="F14" s="5" t="n">
        <v>-41358</v>
      </c>
    </row>
    <row r="15">
      <c r="A15" s="4" t="inlineStr">
        <is>
          <t>Net Cash Provided by (Used in) Investing Activities</t>
        </is>
      </c>
      <c r="E15" s="5" t="n">
        <v>-28593</v>
      </c>
      <c r="F15" s="5" t="n">
        <v>-41358</v>
      </c>
    </row>
    <row r="16">
      <c r="A16" s="4" t="inlineStr">
        <is>
          <t>Increase (Decrease) Due from Affiliates</t>
        </is>
      </c>
      <c r="B16" s="4" t="inlineStr">
        <is>
          <t>[3]</t>
        </is>
      </c>
      <c r="C16" s="5" t="n">
        <v>-88078</v>
      </c>
      <c r="D16" s="5" t="n">
        <v>-72114</v>
      </c>
      <c r="E16" s="5" t="n">
        <v>-196698</v>
      </c>
      <c r="F16" s="5" t="n">
        <v>-177586</v>
      </c>
    </row>
    <row r="17">
      <c r="A17" s="4" t="inlineStr">
        <is>
          <t>Net Cash Provided by (Used in) Financing Activities</t>
        </is>
      </c>
      <c r="E17" s="5" t="n">
        <v>-196698</v>
      </c>
      <c r="F17" s="5" t="n">
        <v>-177586</v>
      </c>
    </row>
    <row r="18">
      <c r="A18" s="4" t="inlineStr">
        <is>
          <t>Cash and Cash Equivalents, Period Increase (Decrease)</t>
        </is>
      </c>
      <c r="E18" s="5" t="n">
        <v>8479</v>
      </c>
      <c r="F18" s="5" t="n">
        <v>-1028</v>
      </c>
    </row>
    <row r="19">
      <c r="A19" s="4" t="inlineStr">
        <is>
          <t>Cash and cash equivalents at end of period</t>
        </is>
      </c>
      <c r="C19" s="6" t="n">
        <v>28886</v>
      </c>
      <c r="D19" s="5" t="n">
        <v>17679</v>
      </c>
      <c r="E19" s="6" t="n">
        <v>28886</v>
      </c>
      <c r="F19" s="5" t="n">
        <v>17679</v>
      </c>
    </row>
    <row r="20">
      <c r="A20" s="4" t="inlineStr">
        <is>
          <t>Previously Reported [Member]</t>
        </is>
      </c>
    </row>
    <row r="21">
      <c r="A21" s="3" t="inlineStr">
        <is>
          <t>Condensed Cash Flow Statements, Captions [Line Items]</t>
        </is>
      </c>
    </row>
    <row r="22">
      <c r="A22" s="4" t="inlineStr">
        <is>
          <t>Net income (loss)</t>
        </is>
      </c>
      <c r="D22" s="5" t="n">
        <v>44060</v>
      </c>
      <c r="F22" s="5" t="n">
        <v>88745</v>
      </c>
    </row>
    <row r="23">
      <c r="A23" s="4" t="inlineStr">
        <is>
          <t>Depreciation, Amortization and Accretion, Net</t>
        </is>
      </c>
      <c r="D23" s="5" t="n">
        <v>52409</v>
      </c>
      <c r="F23" s="5" t="n">
        <v>104771</v>
      </c>
    </row>
    <row r="24">
      <c r="A24" s="4" t="inlineStr">
        <is>
          <t>Increase (decrease) in other liabilities</t>
        </is>
      </c>
      <c r="F24" s="5" t="n">
        <v>908</v>
      </c>
    </row>
    <row r="25">
      <c r="A25" s="4" t="inlineStr">
        <is>
          <t>Net Cash Provided by (Used in) Operating Activities</t>
        </is>
      </c>
      <c r="B25" s="4" t="inlineStr">
        <is>
          <t>[1]</t>
        </is>
      </c>
      <c r="F25" s="5" t="n">
        <v>184416</v>
      </c>
    </row>
    <row r="26">
      <c r="A26" s="4" t="inlineStr">
        <is>
          <t>Capital expenditures(b)</t>
        </is>
      </c>
      <c r="B26" s="4" t="inlineStr">
        <is>
          <t>[2]</t>
        </is>
      </c>
      <c r="F26" s="5" t="n">
        <v>41464</v>
      </c>
    </row>
    <row r="27">
      <c r="A27" s="4" t="inlineStr">
        <is>
          <t>Net Cash Provided by (Used in) Investing Activities</t>
        </is>
      </c>
      <c r="F27" s="5" t="n">
        <v>-41464</v>
      </c>
    </row>
    <row r="28">
      <c r="A28" s="4" t="inlineStr">
        <is>
          <t>Increase (Decrease) Due from Affiliates</t>
        </is>
      </c>
      <c r="F28" s="5" t="n">
        <v>-143980</v>
      </c>
    </row>
    <row r="29">
      <c r="A29" s="4" t="inlineStr">
        <is>
          <t>Net Cash Provided by (Used in) Financing Activities</t>
        </is>
      </c>
      <c r="F29" s="5" t="n">
        <v>-143980</v>
      </c>
    </row>
    <row r="30">
      <c r="A30" s="4" t="inlineStr">
        <is>
          <t>Cash and Cash Equivalents, Period Increase (Decrease)</t>
        </is>
      </c>
      <c r="F30" s="5" t="n">
        <v>-1028</v>
      </c>
    </row>
    <row r="31">
      <c r="A31" s="4" t="inlineStr">
        <is>
          <t>Cash and cash equivalents at end of period</t>
        </is>
      </c>
      <c r="D31" s="5" t="n">
        <v>17679</v>
      </c>
      <c r="F31" s="5" t="n">
        <v>17679</v>
      </c>
    </row>
    <row r="32">
      <c r="A32" s="4" t="inlineStr">
        <is>
          <t>Restatement Adjustment [Member]</t>
        </is>
      </c>
    </row>
    <row r="33">
      <c r="A33" s="3" t="inlineStr">
        <is>
          <t>Condensed Cash Flow Statements, Captions [Line Items]</t>
        </is>
      </c>
    </row>
    <row r="34">
      <c r="A34" s="4" t="inlineStr">
        <is>
          <t>Net income (loss)</t>
        </is>
      </c>
      <c r="D34" s="5" t="n">
        <v>13500</v>
      </c>
      <c r="F34" s="5" t="n">
        <v>26407</v>
      </c>
    </row>
    <row r="35">
      <c r="A35" s="4" t="inlineStr">
        <is>
          <t>Depreciation, Amortization and Accretion, Net</t>
        </is>
      </c>
      <c r="D35" s="5" t="n">
        <v>-736</v>
      </c>
      <c r="F35" s="5" t="n">
        <v>-1472</v>
      </c>
    </row>
    <row r="36">
      <c r="A36" s="4" t="inlineStr">
        <is>
          <t>Increase (decrease) in other liabilities</t>
        </is>
      </c>
      <c r="F36" s="5" t="n">
        <v>8565</v>
      </c>
    </row>
    <row r="37">
      <c r="A37" s="4" t="inlineStr">
        <is>
          <t>Net Cash Provided by (Used in) Operating Activities</t>
        </is>
      </c>
      <c r="B37" s="4" t="inlineStr">
        <is>
          <t>[1]</t>
        </is>
      </c>
      <c r="F37" s="5" t="n">
        <v>33500</v>
      </c>
    </row>
    <row r="38">
      <c r="A38" s="4" t="inlineStr">
        <is>
          <t>Capital expenditures(b)</t>
        </is>
      </c>
      <c r="B38" s="4" t="inlineStr">
        <is>
          <t>[2]</t>
        </is>
      </c>
      <c r="F38" s="5" t="n">
        <v>0</v>
      </c>
    </row>
    <row r="39">
      <c r="A39" s="4" t="inlineStr">
        <is>
          <t>Net Cash Provided by (Used in) Investing Activities</t>
        </is>
      </c>
      <c r="F39" s="5" t="n">
        <v>0</v>
      </c>
    </row>
    <row r="40">
      <c r="A40" s="4" t="inlineStr">
        <is>
          <t>Increase (Decrease) Due from Affiliates</t>
        </is>
      </c>
      <c r="F40" s="5" t="n">
        <v>-33500</v>
      </c>
    </row>
    <row r="41">
      <c r="A41" s="4" t="inlineStr">
        <is>
          <t>Net Cash Provided by (Used in) Financing Activities</t>
        </is>
      </c>
      <c r="F41" s="5" t="n">
        <v>-33500</v>
      </c>
    </row>
    <row r="42">
      <c r="A42" s="4" t="inlineStr">
        <is>
          <t>Cash and Cash Equivalents, Period Increase (Decrease)</t>
        </is>
      </c>
      <c r="F42" s="5" t="n">
        <v>0</v>
      </c>
    </row>
    <row r="43">
      <c r="A43" s="4" t="inlineStr">
        <is>
          <t>Cash and cash equivalents at end of period</t>
        </is>
      </c>
      <c r="D43" s="5" t="n">
        <v>0</v>
      </c>
      <c r="F43" s="5" t="n">
        <v>0</v>
      </c>
    </row>
    <row r="44">
      <c r="A44" s="4" t="inlineStr">
        <is>
          <t>Other Adjustment [Member]</t>
        </is>
      </c>
    </row>
    <row r="45">
      <c r="A45" s="3" t="inlineStr">
        <is>
          <t>Condensed Cash Flow Statements, Captions [Line Items]</t>
        </is>
      </c>
    </row>
    <row r="46">
      <c r="A46" s="4" t="inlineStr">
        <is>
          <t>Net income (loss)</t>
        </is>
      </c>
      <c r="D46" s="5" t="n">
        <v>47</v>
      </c>
      <c r="F46" s="5" t="n">
        <v>93</v>
      </c>
    </row>
    <row r="47">
      <c r="A47" s="4" t="inlineStr">
        <is>
          <t>Depreciation, Amortization and Accretion, Net</t>
        </is>
      </c>
      <c r="D47" s="5" t="n">
        <v>-47</v>
      </c>
      <c r="F47" s="5" t="n">
        <v>-93</v>
      </c>
    </row>
    <row r="48">
      <c r="A48" s="4" t="inlineStr">
        <is>
          <t>Increase (decrease) in other liabilities</t>
        </is>
      </c>
      <c r="F48" s="5" t="n">
        <v>0</v>
      </c>
    </row>
    <row r="49">
      <c r="A49" s="4" t="inlineStr">
        <is>
          <t>Net Cash Provided by (Used in) Operating Activities</t>
        </is>
      </c>
      <c r="B49" s="4" t="inlineStr">
        <is>
          <t>[1]</t>
        </is>
      </c>
      <c r="F49" s="5" t="n">
        <v>0</v>
      </c>
    </row>
    <row r="50">
      <c r="A50" s="4" t="inlineStr">
        <is>
          <t>Capital expenditures(b)</t>
        </is>
      </c>
      <c r="B50" s="4" t="inlineStr">
        <is>
          <t>[2]</t>
        </is>
      </c>
      <c r="F50" s="5" t="n">
        <v>-106</v>
      </c>
    </row>
    <row r="51">
      <c r="A51" s="4" t="inlineStr">
        <is>
          <t>Net Cash Provided by (Used in) Investing Activities</t>
        </is>
      </c>
      <c r="F51" s="5" t="n">
        <v>106</v>
      </c>
    </row>
    <row r="52">
      <c r="A52" s="4" t="inlineStr">
        <is>
          <t>Increase (Decrease) Due from Affiliates</t>
        </is>
      </c>
      <c r="F52" s="5" t="n">
        <v>-106</v>
      </c>
    </row>
    <row r="53">
      <c r="A53" s="4" t="inlineStr">
        <is>
          <t>Net Cash Provided by (Used in) Financing Activities</t>
        </is>
      </c>
      <c r="F53" s="5" t="n">
        <v>-106</v>
      </c>
    </row>
    <row r="54">
      <c r="A54" s="4" t="inlineStr">
        <is>
          <t>Cash and Cash Equivalents, Period Increase (Decrease)</t>
        </is>
      </c>
      <c r="F54" s="5" t="n">
        <v>0</v>
      </c>
    </row>
    <row r="55">
      <c r="A55" s="4" t="inlineStr">
        <is>
          <t>Cash and cash equivalents at end of period</t>
        </is>
      </c>
      <c r="D55" s="6" t="n">
        <v>0</v>
      </c>
      <c r="F55" s="6" t="n">
        <v>0</v>
      </c>
    </row>
    <row r="56"/>
    <row r="57">
      <c r="A57" s="4" t="inlineStr">
        <is>
          <t>[1]</t>
        </is>
      </c>
      <c r="B57" s="4" t="inlineStr">
        <is>
          <t>The Company receives no cash from, and is not party to, the tower installation and modification transactions described in note 5. Such transactions, however, are reflected on the cash flow statement for GAAP purposes as if an amount equal to the lease component for such transactions had been received by the Company, and, as such, the amounts have been recorded as deferred revenues.</t>
        </is>
      </c>
    </row>
    <row r="58">
      <c r="A58" s="4" t="inlineStr">
        <is>
          <t>[2]</t>
        </is>
      </c>
      <c r="B58" s="4" t="inlineStr">
        <is>
          <t xml:space="preserve">Includes permanent improvements recorded in connection with the tower installation and modification transactions described in note 5. The Company receives no cash from, and is not party to, such transactions. </t>
        </is>
      </c>
    </row>
    <row r="59">
      <c r="A59" s="4" t="inlineStr">
        <is>
          <t>[3]</t>
        </is>
      </c>
      <c r="B59" s="4" t="inlineStr">
        <is>
          <t>See note 5 . The Company receives no cash from, and is not party to, the tower installation and modification transactions described in note 5 .</t>
        </is>
      </c>
    </row>
  </sheetData>
  <mergeCells count="7">
    <mergeCell ref="A1:B2"/>
    <mergeCell ref="C1:D1"/>
    <mergeCell ref="E1:F1"/>
    <mergeCell ref="A56:E56"/>
    <mergeCell ref="B57:E57"/>
    <mergeCell ref="B58:E58"/>
    <mergeCell ref="B59:E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Parentheticals) - USD ($) $ in Thousands</t>
        </is>
      </c>
      <c r="B1" s="2" t="inlineStr">
        <is>
          <t>Jun. 30, 2020</t>
        </is>
      </c>
      <c r="C1" s="2" t="inlineStr">
        <is>
          <t>Dec. 31, 2019</t>
        </is>
      </c>
    </row>
    <row r="2">
      <c r="A2" s="3" t="inlineStr">
        <is>
          <t>Accumulated Depreciation [Abstract]</t>
        </is>
      </c>
    </row>
    <row r="3">
      <c r="A3" s="4" t="inlineStr">
        <is>
          <t>Accumulated Depreciation, Depletion and Amortization, Property, Plant, and Equipment</t>
        </is>
      </c>
      <c r="B3" s="6" t="n">
        <v>1150081</v>
      </c>
      <c r="C3" s="6" t="n">
        <v>10953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 USD ($) $ in Thousands</t>
        </is>
      </c>
      <c r="C1" s="2" t="inlineStr">
        <is>
          <t>6 Months Ended</t>
        </is>
      </c>
    </row>
    <row r="2">
      <c r="C2" s="2" t="inlineStr">
        <is>
          <t>Jun. 30, 2020</t>
        </is>
      </c>
      <c r="D2" s="2" t="inlineStr">
        <is>
          <t>Jun. 30, 2019</t>
        </is>
      </c>
    </row>
    <row r="3">
      <c r="A3" s="3" t="inlineStr">
        <is>
          <t>Cash flows from operating activities:(a)</t>
        </is>
      </c>
    </row>
    <row r="4">
      <c r="A4" s="4" t="inlineStr">
        <is>
          <t>Net income (loss)</t>
        </is>
      </c>
      <c r="C4" s="6" t="n">
        <v>122120</v>
      </c>
      <c r="D4" s="6" t="n">
        <v>115245</v>
      </c>
    </row>
    <row r="5">
      <c r="A5" s="3" t="inlineStr">
        <is>
          <t>Adjustments to reconcile net income (loss) to net cash provided by operating activities:</t>
        </is>
      </c>
    </row>
    <row r="6">
      <c r="A6" s="4" t="inlineStr">
        <is>
          <t>Depreciation, Amortization and Accretion, Net</t>
        </is>
      </c>
      <c r="C6" s="5" t="n">
        <v>105090</v>
      </c>
      <c r="D6" s="5" t="n">
        <v>103206</v>
      </c>
    </row>
    <row r="7">
      <c r="A7" s="4" t="inlineStr">
        <is>
          <t>Amortization Of Deferred Financing Costs And Other Noncash Interest</t>
        </is>
      </c>
      <c r="C7" s="5" t="n">
        <v>692</v>
      </c>
      <c r="D7" s="5" t="n">
        <v>692</v>
      </c>
    </row>
    <row r="8">
      <c r="A8" s="4" t="inlineStr">
        <is>
          <t>Asset write-down charges</t>
        </is>
      </c>
      <c r="C8" s="5" t="n">
        <v>424</v>
      </c>
      <c r="D8" s="5" t="n">
        <v>375</v>
      </c>
    </row>
    <row r="9">
      <c r="A9" s="3" t="inlineStr">
        <is>
          <t>Changes in assets and liabilities:</t>
        </is>
      </c>
    </row>
    <row r="10">
      <c r="A10" s="4" t="inlineStr">
        <is>
          <t>Increase (decrease) in accrued interest</t>
        </is>
      </c>
      <c r="C10" s="5" t="n">
        <v>0</v>
      </c>
      <c r="D10" s="5" t="n">
        <v>0</v>
      </c>
    </row>
    <row r="11">
      <c r="A11" s="4" t="inlineStr">
        <is>
          <t>Increase (decrease) in accounts payable</t>
        </is>
      </c>
      <c r="C11" s="5" t="n">
        <v>1645</v>
      </c>
      <c r="D11" s="5" t="n">
        <v>605</v>
      </c>
    </row>
    <row r="12">
      <c r="A12" s="4" t="inlineStr">
        <is>
          <t>Increase (decrease) in other liabilities</t>
        </is>
      </c>
      <c r="C12" s="5" t="n">
        <v>13768</v>
      </c>
      <c r="D12" s="5" t="n">
        <v>9473</v>
      </c>
    </row>
    <row r="13">
      <c r="A13" s="4" t="inlineStr">
        <is>
          <t>Decrease (increase) in receivables</t>
        </is>
      </c>
      <c r="C13" s="5" t="n">
        <v>-711</v>
      </c>
      <c r="D13" s="5" t="n">
        <v>2597</v>
      </c>
    </row>
    <row r="14">
      <c r="A14" s="4" t="inlineStr">
        <is>
          <t>Decrease (increase) in other assets</t>
        </is>
      </c>
      <c r="C14" s="5" t="n">
        <v>-9258</v>
      </c>
      <c r="D14" s="5" t="n">
        <v>-14277</v>
      </c>
    </row>
    <row r="15">
      <c r="A15" s="4" t="inlineStr">
        <is>
          <t>Net cash provided by (used for) operating activities</t>
        </is>
      </c>
      <c r="B15" s="4" t="inlineStr">
        <is>
          <t>[1]</t>
        </is>
      </c>
      <c r="C15" s="5" t="n">
        <v>233770</v>
      </c>
      <c r="D15" s="5" t="n">
        <v>217916</v>
      </c>
    </row>
    <row r="16">
      <c r="A16" s="3" t="inlineStr">
        <is>
          <t>Cash flows from investing activities:</t>
        </is>
      </c>
    </row>
    <row r="17">
      <c r="A17" s="4" t="inlineStr">
        <is>
          <t>Capital expenditures(b)</t>
        </is>
      </c>
      <c r="B17" s="4" t="inlineStr">
        <is>
          <t>[2]</t>
        </is>
      </c>
      <c r="C17" s="5" t="n">
        <v>-28593</v>
      </c>
      <c r="D17" s="5" t="n">
        <v>-41358</v>
      </c>
    </row>
    <row r="18">
      <c r="A18" s="4" t="inlineStr">
        <is>
          <t>Net cash provided by (used for) investing activities</t>
        </is>
      </c>
      <c r="C18" s="5" t="n">
        <v>-28593</v>
      </c>
      <c r="D18" s="5" t="n">
        <v>-41358</v>
      </c>
    </row>
    <row r="19">
      <c r="A19" s="3" t="inlineStr">
        <is>
          <t>Cash flows from financing activities:</t>
        </is>
      </c>
    </row>
    <row r="20">
      <c r="A20" s="4" t="inlineStr">
        <is>
          <t>Increase (Decrease) Due from Affiliates</t>
        </is>
      </c>
      <c r="B20" s="4" t="inlineStr">
        <is>
          <t>[3]</t>
        </is>
      </c>
      <c r="C20" s="5" t="n">
        <v>-196698</v>
      </c>
      <c r="D20" s="5" t="n">
        <v>-177586</v>
      </c>
    </row>
    <row r="21">
      <c r="A21" s="4" t="inlineStr">
        <is>
          <t>Net cash provided by (used for) financing activities</t>
        </is>
      </c>
      <c r="C21" s="5" t="n">
        <v>-196698</v>
      </c>
      <c r="D21" s="5" t="n">
        <v>-177586</v>
      </c>
    </row>
    <row r="22">
      <c r="A22" s="4" t="inlineStr">
        <is>
          <t>Net increase (decrease) in cash and cash equivalents</t>
        </is>
      </c>
      <c r="C22" s="5" t="n">
        <v>8479</v>
      </c>
      <c r="D22" s="5" t="n">
        <v>-1028</v>
      </c>
    </row>
    <row r="23">
      <c r="A23" s="4" t="inlineStr">
        <is>
          <t>Cash and cash equivalents</t>
        </is>
      </c>
      <c r="C23" s="5" t="n">
        <v>28886</v>
      </c>
      <c r="D23" s="5" t="n">
        <v>17679</v>
      </c>
    </row>
    <row r="24">
      <c r="A24" s="4" t="inlineStr">
        <is>
          <t>Cash and cash equivalents at end of period</t>
        </is>
      </c>
      <c r="C24" s="6" t="n">
        <v>28886</v>
      </c>
      <c r="D24" s="6" t="n">
        <v>17679</v>
      </c>
    </row>
    <row r="25"/>
    <row r="26">
      <c r="A26" s="4" t="inlineStr">
        <is>
          <t>[1]</t>
        </is>
      </c>
      <c r="B26" s="4" t="inlineStr">
        <is>
          <t>The Company receives no cash from, and is not party to, the tower installation and modification transactions described in note 5. Such transactions, however, are reflected on the cash flow statement for GAAP purposes as if an amount equal to the lease component for such transactions had been received by the Company, and, as such, the amounts have been recorded as deferred revenues.</t>
        </is>
      </c>
    </row>
    <row r="27">
      <c r="A27" s="4" t="inlineStr">
        <is>
          <t>[2]</t>
        </is>
      </c>
      <c r="B27" s="4" t="inlineStr">
        <is>
          <t xml:space="preserve">Includes permanent improvements recorded in connection with the tower installation and modification transactions described in note 5. The Company receives no cash from, and is not party to, such transactions. </t>
        </is>
      </c>
    </row>
    <row r="28">
      <c r="A28" s="4" t="inlineStr">
        <is>
          <t>[3]</t>
        </is>
      </c>
      <c r="B28" s="4" t="inlineStr">
        <is>
          <t>See note 5 . The Company receives no cash from, and is not party to, the tower installation and modification transactions described in note 5 .</t>
        </is>
      </c>
    </row>
  </sheetData>
  <mergeCells count="6">
    <mergeCell ref="A1:B2"/>
    <mergeCell ref="C1:D1"/>
    <mergeCell ref="A25:C25"/>
    <mergeCell ref="B26:C26"/>
    <mergeCell ref="B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80" customWidth="1" min="2" max="2"/>
    <col width="13" customWidth="1" min="3" max="3"/>
    <col width="25" customWidth="1" min="4" max="4"/>
    <col width="40" customWidth="1" min="5" max="5"/>
  </cols>
  <sheetData>
    <row r="1">
      <c r="A1" s="1" t="inlineStr">
        <is>
          <t>Condensed Consolidated Statement of Equity - USD ($) $ in Thousands</t>
        </is>
      </c>
      <c r="C1" s="2" t="inlineStr">
        <is>
          <t>Total</t>
        </is>
      </c>
      <c r="D1" s="2" t="inlineStr">
        <is>
          <t>Members' Equity [Member]</t>
        </is>
      </c>
      <c r="E1" s="2" t="inlineStr">
        <is>
          <t>Accumulated Earnings (Deficit) [Member]</t>
        </is>
      </c>
    </row>
    <row r="2">
      <c r="A2" s="4" t="inlineStr">
        <is>
          <t>Balance, beginning at Dec. 31, 2018</t>
        </is>
      </c>
      <c r="C2" s="6" t="n">
        <v>2219198</v>
      </c>
      <c r="D2" s="6" t="n">
        <v>2219198</v>
      </c>
      <c r="E2" s="6" t="n">
        <v>0</v>
      </c>
    </row>
    <row r="3">
      <c r="A3" s="3" t="inlineStr">
        <is>
          <t>Equity [Roll Forward]</t>
        </is>
      </c>
    </row>
    <row r="4">
      <c r="A4" s="4" t="inlineStr">
        <is>
          <t>Increase (Decrease) Due from Affiliates</t>
        </is>
      </c>
      <c r="B4" s="4" t="inlineStr">
        <is>
          <t>[1]</t>
        </is>
      </c>
      <c r="C4" s="5" t="n">
        <v>-177586</v>
      </c>
      <c r="D4" s="5" t="n">
        <v>-62341</v>
      </c>
      <c r="E4" s="5" t="n">
        <v>-115245</v>
      </c>
    </row>
    <row r="5">
      <c r="A5" s="4" t="inlineStr">
        <is>
          <t>Net income (loss)</t>
        </is>
      </c>
      <c r="C5" s="5" t="n">
        <v>115245</v>
      </c>
      <c r="D5" s="5" t="n">
        <v>0</v>
      </c>
      <c r="E5" s="5" t="n">
        <v>115245</v>
      </c>
    </row>
    <row r="6">
      <c r="A6" s="4" t="inlineStr">
        <is>
          <t>Balance, ending at Jun. 30, 2019</t>
        </is>
      </c>
      <c r="C6" s="5" t="n">
        <v>2156857</v>
      </c>
      <c r="D6" s="5" t="n">
        <v>2156857</v>
      </c>
      <c r="E6" s="5" t="n">
        <v>0</v>
      </c>
    </row>
    <row r="7">
      <c r="A7" s="4" t="inlineStr">
        <is>
          <t>Balance, beginning at Mar. 31, 2019</t>
        </is>
      </c>
      <c r="C7" s="5" t="n">
        <v>2171364</v>
      </c>
      <c r="D7" s="5" t="n">
        <v>2171364</v>
      </c>
      <c r="E7" s="5" t="n">
        <v>0</v>
      </c>
    </row>
    <row r="8">
      <c r="A8" s="3" t="inlineStr">
        <is>
          <t>Equity [Roll Forward]</t>
        </is>
      </c>
    </row>
    <row r="9">
      <c r="A9" s="4" t="inlineStr">
        <is>
          <t>Increase (Decrease) Due from Affiliates</t>
        </is>
      </c>
      <c r="B9" s="4" t="inlineStr">
        <is>
          <t>[1]</t>
        </is>
      </c>
      <c r="C9" s="5" t="n">
        <v>-72114</v>
      </c>
      <c r="D9" s="5" t="n">
        <v>-14507</v>
      </c>
      <c r="E9" s="5" t="n">
        <v>-57607</v>
      </c>
    </row>
    <row r="10">
      <c r="A10" s="4" t="inlineStr">
        <is>
          <t>Net income (loss)</t>
        </is>
      </c>
      <c r="C10" s="5" t="n">
        <v>57607</v>
      </c>
      <c r="D10" s="5" t="n">
        <v>0</v>
      </c>
      <c r="E10" s="5" t="n">
        <v>57607</v>
      </c>
    </row>
    <row r="11">
      <c r="A11" s="4" t="inlineStr">
        <is>
          <t>Balance, ending at Jun. 30, 2019</t>
        </is>
      </c>
      <c r="C11" s="5" t="n">
        <v>2156857</v>
      </c>
      <c r="D11" s="5" t="n">
        <v>2156857</v>
      </c>
      <c r="E11" s="5" t="n">
        <v>0</v>
      </c>
    </row>
    <row r="12">
      <c r="A12" s="4" t="inlineStr">
        <is>
          <t>Balance, beginning at Dec. 31, 2019</t>
        </is>
      </c>
      <c r="C12" s="5" t="n">
        <v>2096954</v>
      </c>
      <c r="D12" s="5" t="n">
        <v>2096954</v>
      </c>
      <c r="E12" s="5" t="n">
        <v>0</v>
      </c>
    </row>
    <row r="13">
      <c r="A13" s="3" t="inlineStr">
        <is>
          <t>Equity [Roll Forward]</t>
        </is>
      </c>
    </row>
    <row r="14">
      <c r="A14" s="4" t="inlineStr">
        <is>
          <t>Increase (Decrease) Due from Affiliates</t>
        </is>
      </c>
      <c r="B14" s="4" t="inlineStr">
        <is>
          <t>[1]</t>
        </is>
      </c>
      <c r="C14" s="5" t="n">
        <v>-196698</v>
      </c>
      <c r="D14" s="5" t="n">
        <v>-74578</v>
      </c>
      <c r="E14" s="5" t="n">
        <v>-122120</v>
      </c>
    </row>
    <row r="15">
      <c r="A15" s="4" t="inlineStr">
        <is>
          <t>Net income (loss)</t>
        </is>
      </c>
      <c r="C15" s="5" t="n">
        <v>122120</v>
      </c>
      <c r="D15" s="4" t="inlineStr">
        <is>
          <t xml:space="preserve"> </t>
        </is>
      </c>
      <c r="E15" s="5" t="n">
        <v>122120</v>
      </c>
    </row>
    <row r="16">
      <c r="A16" s="4" t="inlineStr">
        <is>
          <t>Balance, ending at Jun. 30, 2020</t>
        </is>
      </c>
      <c r="C16" s="5" t="n">
        <v>2022376</v>
      </c>
      <c r="D16" s="5" t="n">
        <v>2022376</v>
      </c>
      <c r="E16" s="5" t="n">
        <v>0</v>
      </c>
    </row>
    <row r="17">
      <c r="A17" s="4" t="inlineStr">
        <is>
          <t>Balance, beginning at Mar. 31, 2020</t>
        </is>
      </c>
      <c r="C17" s="5" t="n">
        <v>2050115</v>
      </c>
      <c r="D17" s="5" t="n">
        <v>2050115</v>
      </c>
      <c r="E17" s="5" t="n">
        <v>0</v>
      </c>
    </row>
    <row r="18">
      <c r="A18" s="3" t="inlineStr">
        <is>
          <t>Equity [Roll Forward]</t>
        </is>
      </c>
    </row>
    <row r="19">
      <c r="A19" s="4" t="inlineStr">
        <is>
          <t>Increase (Decrease) Due from Affiliates</t>
        </is>
      </c>
      <c r="B19" s="4" t="inlineStr">
        <is>
          <t>[1]</t>
        </is>
      </c>
      <c r="C19" s="5" t="n">
        <v>-88078</v>
      </c>
      <c r="D19" s="5" t="n">
        <v>-27739</v>
      </c>
      <c r="E19" s="5" t="n">
        <v>-60339</v>
      </c>
    </row>
    <row r="20">
      <c r="A20" s="4" t="inlineStr">
        <is>
          <t>Net income (loss)</t>
        </is>
      </c>
      <c r="C20" s="5" t="n">
        <v>60339</v>
      </c>
      <c r="D20" s="5" t="n">
        <v>0</v>
      </c>
      <c r="E20" s="5" t="n">
        <v>60339</v>
      </c>
    </row>
    <row r="21">
      <c r="A21" s="4" t="inlineStr">
        <is>
          <t>Balance, ending at Jun. 30, 2020</t>
        </is>
      </c>
      <c r="C21" s="6" t="n">
        <v>2022376</v>
      </c>
      <c r="D21" s="6" t="n">
        <v>2022376</v>
      </c>
      <c r="E21" s="6" t="n">
        <v>0</v>
      </c>
    </row>
    <row r="22"/>
    <row r="23">
      <c r="A23" s="4" t="inlineStr">
        <is>
          <t>[1]</t>
        </is>
      </c>
      <c r="B23" s="4" t="inlineStr">
        <is>
          <t>See note 5 . The Company receives no cash from, and is not party to, the tower installation and modification transactions described in note 5 .</t>
        </is>
      </c>
    </row>
  </sheetData>
  <mergeCells count="3">
    <mergeCell ref="A1:B1"/>
    <mergeCell ref="A22:D22"/>
    <mergeCell ref="B23:D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The accompanying consolidated financial statements reflect the consolidated financial position, results of operations and cash flows of CC Holdings GS V LLC ("CCL") and its consolidated wholly-owned subsidiaries (collectively, "Company"). The Company is a wholly-owned subsidiary of Global Signal Operating Partnership, L.P. ("GSOP"), which is an indirect subsidiary of Crown Castle International Corp., a Delaware corporation ("CCIC" or "Crown Castle"). CCL is a Delaware limited liability company that is a holding company and an issuer of the Company's debt. Intercompany accounts, transactions and profits have been eliminated. As used herein, the term "including," and any variation thereof means "including without limitation." The use of the word "or" herein is not exclusive. The information contained in the following notes to the condensed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9 , and related notes thereto, included in the 2019 Form 10-K filed by the Company with the SEC. The Company is organized specifically to own, operate, and lease towers and other structures (collectively, "towers"), and to a lesser extent, interests in land under third party and related party towers in various forms ("land interests") (collectively, "sites") that are geographically dispersed across the U.S. The Company's core business is providing access, including space or capacity, to its sites via long-term contracts in various forms, including lease, license and sublease agreements (collectively, "tenant contracts"). The Company's customers on its sites are referred to herein as "tenants." Management services related to the Company's sites are performed by Crown Castle USA Inc. ("CCUSA"), an affiliate of the Company, under the Management Agreement, as the Company has no employees. Approximately 68% of the Company's sites are leased or subleased or operated and managed for an initial period of 32 years (through May 2037) under master leases or other agreements assumed by T-Mobile following its merger with Sprint completed April 1, 2020 ("T-Mobile Sites"). CCIC, through its subsidiaries (including the Company), has the option to purchase in 2037 all (but not less than all) of the T-Mobile Sites from T-Mobile for approximately $ 2.3 billion . CCIC has no obligation to exercise the purchase option. For U.S federal income tax purposes, CCIC operates as a real estate investment trust ("REIT"), and as its indirect subsidiary, the Company's assets and operations are included in the CCIC REIT. See note 6 .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20 , the condensed consolidated results of operations for the three and six months ended June 30, 2020 and 2019 and the condensed consolidated cash flows for the six months ended June 30, 2020 and 2019 . The year-end condensed consolidated balance sheet data was derived from audited financial statements, but does not include all disclosures required by generally accepted accounting principles in the U.S.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Recently Adopted Accounting Pronouncements No accounting pronouncements adopted during the six months ended June 30, 2020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6 Months Ended</t>
        </is>
      </c>
    </row>
    <row r="2">
      <c r="B2" s="2" t="inlineStr">
        <is>
          <t>Jun. 30, 2020</t>
        </is>
      </c>
    </row>
    <row r="3">
      <c r="A3" s="3" t="inlineStr">
        <is>
          <t>Debt and Other Obligations [Abstract]</t>
        </is>
      </c>
    </row>
    <row r="4">
      <c r="A4" s="4" t="inlineStr">
        <is>
          <t>Debt and Other Obligations</t>
        </is>
      </c>
      <c r="B4" s="4" t="inlineStr">
        <is>
          <t>Debt The outstanding balance of the 3.849% Secured Notes due April 2023 as of June 30, 2020 and December 31, 2019 was $996 million and $995 million , respectively. Interest Expense and Amortization of Deferred Financing Costs The components of interest expense and amortization of deferred financing costs are as follows: Three Months Ended June 30, Six Months Ended June 30, 2020 2019 2020 2019 Interest expense on debt obligations $ 9,622 $ 9,622 $ 19,245 $ 19,245 Amortization of deferred financing costs 346 346 692 692 Total $ 9,968 $ 9,968 $ 19,937 $ 19,9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9:55Z</dcterms:created>
  <dcterms:modified xmlns:dcterms="http://purl.org/dc/terms/" xmlns:xsi="http://www.w3.org/2001/XMLSchema-instance" xsi:type="dcterms:W3CDTF">2020-08-04T16:19:55Z</dcterms:modified>
</cp:coreProperties>
</file>